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verview" sheetId="7" state="visible" r:id="rId7"/>
    <sheet xmlns:r="http://schemas.openxmlformats.org/officeDocument/2006/relationships" name="Summary of Significant Accounti" sheetId="8" state="visible" r:id="rId8"/>
    <sheet xmlns:r="http://schemas.openxmlformats.org/officeDocument/2006/relationships" name="Accumulated Other Comprehensive"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Other Long-Term Liabilit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venue" sheetId="20" state="visible" r:id="rId20"/>
    <sheet xmlns:r="http://schemas.openxmlformats.org/officeDocument/2006/relationships" name="Collaboration Agreements" sheetId="21" state="visible" r:id="rId21"/>
    <sheet xmlns:r="http://schemas.openxmlformats.org/officeDocument/2006/relationships" name="Income Taxes" sheetId="22" state="visible" r:id="rId22"/>
    <sheet xmlns:r="http://schemas.openxmlformats.org/officeDocument/2006/relationships" name="Retirement Savings Plan" sheetId="23" state="visible" r:id="rId23"/>
    <sheet xmlns:r="http://schemas.openxmlformats.org/officeDocument/2006/relationships" name="Kolltan Acquisition"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Other Long-Term Liabilities (Ta"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ature of Business and Overv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Accumulated Other Comprehensi_3" sheetId="46" state="visible" r:id="rId46"/>
    <sheet xmlns:r="http://schemas.openxmlformats.org/officeDocument/2006/relationships" name="Fair Value Measurements (Detail" sheetId="47" state="visible" r:id="rId47"/>
    <sheet xmlns:r="http://schemas.openxmlformats.org/officeDocument/2006/relationships" name="Fair Value Measurements - Addit" sheetId="48" state="visible" r:id="rId48"/>
    <sheet xmlns:r="http://schemas.openxmlformats.org/officeDocument/2006/relationships" name="Marketable Securities (Details)" sheetId="49" state="visible" r:id="rId49"/>
    <sheet xmlns:r="http://schemas.openxmlformats.org/officeDocument/2006/relationships" name="Marketable Securities - Additio" sheetId="50" state="visible" r:id="rId50"/>
    <sheet xmlns:r="http://schemas.openxmlformats.org/officeDocument/2006/relationships" name="Property and Equipment, Net (De" sheetId="51" state="visible" r:id="rId51"/>
    <sheet xmlns:r="http://schemas.openxmlformats.org/officeDocument/2006/relationships" name="Leases (Details)" sheetId="52" state="visible" r:id="rId52"/>
    <sheet xmlns:r="http://schemas.openxmlformats.org/officeDocument/2006/relationships" name="Leases - Future minimum lease p" sheetId="53" state="visible" r:id="rId53"/>
    <sheet xmlns:r="http://schemas.openxmlformats.org/officeDocument/2006/relationships" name="Intangible Assets (Details)" sheetId="54" state="visible" r:id="rId54"/>
    <sheet xmlns:r="http://schemas.openxmlformats.org/officeDocument/2006/relationships" name="Other Assets (Details)" sheetId="55" state="visible" r:id="rId55"/>
    <sheet xmlns:r="http://schemas.openxmlformats.org/officeDocument/2006/relationships" name="Accrued Expenses (Details)" sheetId="56" state="visible" r:id="rId56"/>
    <sheet xmlns:r="http://schemas.openxmlformats.org/officeDocument/2006/relationships" name="Other Long-Term Liabilities (De" sheetId="57" state="visible" r:id="rId57"/>
    <sheet xmlns:r="http://schemas.openxmlformats.org/officeDocument/2006/relationships" name="Other Long-Term Liabilities - A" sheetId="58" state="visible" r:id="rId58"/>
    <sheet xmlns:r="http://schemas.openxmlformats.org/officeDocument/2006/relationships" name="Stockholders' Equity (Details)" sheetId="59" state="visible" r:id="rId59"/>
    <sheet xmlns:r="http://schemas.openxmlformats.org/officeDocument/2006/relationships" name="Stock-Based Compensation - Empl" sheetId="60" state="visible" r:id="rId60"/>
    <sheet xmlns:r="http://schemas.openxmlformats.org/officeDocument/2006/relationships" name="Stock-Based Compensation - Em_2" sheetId="61" state="visible" r:id="rId61"/>
    <sheet xmlns:r="http://schemas.openxmlformats.org/officeDocument/2006/relationships" name="Stock-Based Compensation - Stoc" sheetId="62" state="visible" r:id="rId62"/>
    <sheet xmlns:r="http://schemas.openxmlformats.org/officeDocument/2006/relationships" name="Stock-Based Compensation - Expe" sheetId="63" state="visible" r:id="rId63"/>
    <sheet xmlns:r="http://schemas.openxmlformats.org/officeDocument/2006/relationships" name="Stock-Based Compensation - Valu" sheetId="64" state="visible" r:id="rId64"/>
    <sheet xmlns:r="http://schemas.openxmlformats.org/officeDocument/2006/relationships" name="Revenue (Details)" sheetId="65" state="visible" r:id="rId65"/>
    <sheet xmlns:r="http://schemas.openxmlformats.org/officeDocument/2006/relationships" name="Collaboration Agreements (Detai" sheetId="66" state="visible" r:id="rId66"/>
    <sheet xmlns:r="http://schemas.openxmlformats.org/officeDocument/2006/relationships" name="Income Taxes - Benefit (Provisi" sheetId="67" state="visible" r:id="rId67"/>
    <sheet xmlns:r="http://schemas.openxmlformats.org/officeDocument/2006/relationships" name="Income Taxes - Reconciliation (" sheetId="68" state="visible" r:id="rId68"/>
    <sheet xmlns:r="http://schemas.openxmlformats.org/officeDocument/2006/relationships" name="Income Taxes - Summary of defer" sheetId="69" state="visible" r:id="rId69"/>
    <sheet xmlns:r="http://schemas.openxmlformats.org/officeDocument/2006/relationships" name="Income Taxes - Carryforwards (D" sheetId="70" state="visible" r:id="rId70"/>
    <sheet xmlns:r="http://schemas.openxmlformats.org/officeDocument/2006/relationships" name="Retirement Savings Plan (Detail" sheetId="71" state="visible" r:id="rId71"/>
    <sheet xmlns:r="http://schemas.openxmlformats.org/officeDocument/2006/relationships" name="Kolltan Acquisition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15006</t>
        </is>
      </c>
      <c r="C8" s="4" t="inlineStr">
        <is>
          <t xml:space="preserve"> </t>
        </is>
      </c>
      <c r="D8" s="4" t="inlineStr">
        <is>
          <t xml:space="preserve"> </t>
        </is>
      </c>
    </row>
    <row r="9">
      <c r="A9" s="4" t="inlineStr">
        <is>
          <t>Entity Registrant Name</t>
        </is>
      </c>
      <c r="B9" s="4" t="inlineStr">
        <is>
          <t>CELLDEX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191702</t>
        </is>
      </c>
      <c r="C11" s="4" t="inlineStr">
        <is>
          <t xml:space="preserve"> </t>
        </is>
      </c>
      <c r="D11" s="4" t="inlineStr">
        <is>
          <t xml:space="preserve"> </t>
        </is>
      </c>
    </row>
    <row r="12">
      <c r="A12" s="4" t="inlineStr">
        <is>
          <t>Entity Address, Address Line One</t>
        </is>
      </c>
      <c r="B12" s="4" t="inlineStr">
        <is>
          <t>Perryville III Building</t>
        </is>
      </c>
      <c r="C12" s="4" t="inlineStr">
        <is>
          <t xml:space="preserve"> </t>
        </is>
      </c>
      <c r="D12" s="4" t="inlineStr">
        <is>
          <t xml:space="preserve"> </t>
        </is>
      </c>
    </row>
    <row r="13">
      <c r="A13" s="4" t="inlineStr">
        <is>
          <t>Entity Address, Address Line Two</t>
        </is>
      </c>
      <c r="B13" s="4" t="inlineStr">
        <is>
          <t>53 Frontage Road</t>
        </is>
      </c>
      <c r="C13" s="4" t="inlineStr">
        <is>
          <t xml:space="preserve"> </t>
        </is>
      </c>
      <c r="D13" s="4" t="inlineStr">
        <is>
          <t xml:space="preserve"> </t>
        </is>
      </c>
    </row>
    <row r="14">
      <c r="A14" s="4" t="inlineStr">
        <is>
          <t>Entity Address, Address Line Three</t>
        </is>
      </c>
      <c r="B14" s="4" t="inlineStr">
        <is>
          <t>Suite 220</t>
        </is>
      </c>
      <c r="C14" s="4" t="inlineStr">
        <is>
          <t xml:space="preserve"> </t>
        </is>
      </c>
      <c r="D14" s="4" t="inlineStr">
        <is>
          <t xml:space="preserve"> </t>
        </is>
      </c>
    </row>
    <row r="15">
      <c r="A15" s="4" t="inlineStr">
        <is>
          <t>Entity Address, City or Town</t>
        </is>
      </c>
      <c r="B15" s="4" t="inlineStr">
        <is>
          <t>Hampton</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8827</t>
        </is>
      </c>
      <c r="C17" s="4" t="inlineStr">
        <is>
          <t xml:space="preserve"> </t>
        </is>
      </c>
      <c r="D17" s="4" t="inlineStr">
        <is>
          <t xml:space="preserve"> </t>
        </is>
      </c>
    </row>
    <row r="18">
      <c r="A18" s="4" t="inlineStr">
        <is>
          <t>City Area Code</t>
        </is>
      </c>
      <c r="B18" s="4" t="inlineStr">
        <is>
          <t>908</t>
        </is>
      </c>
      <c r="C18" s="4" t="inlineStr">
        <is>
          <t xml:space="preserve"> </t>
        </is>
      </c>
      <c r="D18" s="4" t="inlineStr">
        <is>
          <t xml:space="preserve"> </t>
        </is>
      </c>
    </row>
    <row r="19">
      <c r="A19" s="4" t="inlineStr">
        <is>
          <t>Local Phone Number</t>
        </is>
      </c>
      <c r="B19" s="4" t="inlineStr">
        <is>
          <t>200-7500</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CLD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v>
      </c>
    </row>
    <row r="34">
      <c r="A34" s="4" t="inlineStr">
        <is>
          <t>Entity Common Stock, Shares Outstanding</t>
        </is>
      </c>
      <c r="B34" s="4" t="inlineStr">
        <is>
          <t xml:space="preserve"> </t>
        </is>
      </c>
      <c r="C34" s="6" t="n">
        <v>66383811</v>
      </c>
      <c r="D34" s="4" t="inlineStr">
        <is>
          <t xml:space="preserve"> </t>
        </is>
      </c>
    </row>
    <row r="35">
      <c r="A35" s="4" t="inlineStr">
        <is>
          <t>Entity Central Index Key</t>
        </is>
      </c>
      <c r="B35" s="4" t="inlineStr">
        <is>
          <t>000074421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The following tables set forth the Company’s financial assets and liabilities subject to fair value measurements: ​ ​ ​ ​ ​ ​ ​ ​ ​ ​ ​ ​ ​ ​ As of ​ ​ ​ ​ ​ ​ ​ December 31, 2024 ​ Level 1 ​ Level 2 ​ Level 3 ​ ​ (In thousands) Assets: ​ ​ ​ ​ ​ ​ ​ ​ ​ ​ ​ Money market funds and cash equivalents ​ $ 9,927 — ​ $ 9,927 ​ — Marketable securities ​ ​ 696,925 — ​ ​ 696,925 ​ — ​ ​ $ 706,852 ​ — ​ $ 706,852 ​ ​ — ​ ​ ​ ​ ​ ​ ​ ​ ​ ​ ​ ​ ​ ​ As of ​ ​ ​ ​ ​ ​ ​ December 31, 2023 ​ Level 1 ​ Level 2 ​ Level 3 ​ ​ (In thousands) Assets: ​ ​ ​ ​ ​ ​ ​ ​ ​ ​ ​ Money market funds and cash equivalents ​ $ 19,803 — ​ $ 19,803 ​ — Marketable securities ​ ​ 388,784 — ​ ​ 388,784 ​ — ​ ​ $ 408,587 ​ — ​ $ 408,587 ​ ​ — ​ The Company’s financial assets consist mainly of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Contingent consideration liabilities measured at fair value using Level 3 inputs were $0.0 million as of December 31, 2024 and December 31, 2023. The valuation technique used to measure fair value of the Company’s Level 3 liabilities, which consist of contingent consideration related to the acquisition of Kolltan Pharmaceuticals, Inc. (“Kolltan”) in 2016, is primarily an income approach. The significant unobservable inputs used in the fair value measurement of the contingent consideration are estimates including probability of success, discount rates and amount of time until the conditions of the milestone payment are met. During the year ended December 31, 2022, the Company recorded a $6.9 million gain on fair value remeasurement of contingent consideration primarily due to the Company’s decision to deprioritize the CDX-1140 program. The assumptions related to determining the value of contingent consideration include a significant amount of judgment, and any changes in the underlying estimates could have a material impact on the amount of contingent consideration adjustment recorded in any given period. The Company did not have any transfers of assets or liabilities between the fair value measurement classifications during the years ended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5) Marketable Securities The following is a summary of marketable debt securities, classified as available-for-sale: ​ ​ ​ ​ ​ ​ ​ ​ ​ ​ ​ ​ ​ ​ ​ ​ ​ Gross Gross ​ ​ ​ ​ Amortized ​ Unrealized ​ Unrealized ​ Fair ​ ​ Cost ​ Gains ​ Losses ​ Value ​ ​ (In thousands) December 31, 2024 ​ ​ ​ ​ ​ ​ ​ ​ ​ ​ ​ ​ Marketable securities ​ ​ ​ ​ ​ ​ ​ ​ ​ ​ ​ ​ U.S. government and municipal obligations ​ ​ ​ ​ ​ ​ ​ ​ ​ ​ ​ ​ Maturing in one year or less ​ $ 185,388 ​ $ 467 ​ $ — ​ $ 185,855 Maturing after one year through three years ​ ​ 102,331 ​ ​ 316 ​ ​ (144) ​ ​ 102,503 Total U.S. government and municipal obligations ​ $ 287,719 ​ $ 783 ​ $ (144) ​ $ 288,358 Corporate debt securities ​ ​ ​ ​ ​ ​ ​ ​ ​ ​ ​ ​ Maturing in one year or less ​ $ 336,350 ​ $ 350 ​ $ (54) ​ $ 336,646 Maturing after one year through three years ​ ​ 72,139 ​ ​ 36 ​ ​ (254) ​ ​ 71,921 Total corporate debt securities ​ $ 408,489 ​ $ 386 ​ $ (308) ​ $ 408,567 Total marketable securities ​ $ 696,208 ​ $ 1,169 ​ $ (452) ​ $ 696,925 December 31, 2023 ​ ​ ​ ​ ​ ​ ​ ​ ​ ​ ​ ​ Marketable securities ​ ​ ​ ​ ​ ​ ​ ​ ​ ​ ​ ​ U.S. government and municipal obligations ​ ​ ​ ​ ​ ​ ​ ​ ​ ​ ​ ​ Maturing in one year or less ​ $ 132,459 ​ $ 143 ​ $ (53) ​ $ 132,549 Maturing after one year through three years ​ ​ 26,009 ​ ​ 77 ​ ​ — ​ ​ 26,086 Total U.S. government and municipal obligations ​ $ 158,468 ​ $ 220 ​ $ (53) ​ $ 158,635 Corporate debt securities ​ ​ ​ ​ ​ ​ ​ ​ ​ ​ ​ ​ Maturing in one year or less ​ $ 183,625 ​ $ 300 ​ $ (10) ​ $ 183,915 Maturing after one year through three years ​ ​ 45,977 ​ ​ 257 ​ ​ — ​ ​ 46,234 Total corporate debt securities ​ $ 229,602 ​ $ 557 ​ $ (10) ​ $ 230,149 Total marketable securities ​ $ 388,070 ​ $ 777 ​ $ (63) ​ $ 388,784 ​ The Company holds investment grade marketable securities. Unrealized losses are generally attributable to changes in interest rates. The aggregate fair value of marketable securities held by the Company in an unrealized loss position as of December 31, 2024 and December 31, 2023 was $142.5 million and $80.4 million, respectively. The Company has the intent and ability to hold its marketable securities until recovery and has determined that there has been no material change to the Company’s credit risk. As a result, the Company determined it did not hold any investments with a credit loss at December 31, 2024. Marketable securities include $6.1 million and $1.9 million in accrued interest at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6) Property and Equipment, Net Property and Equipment, net includes the following: ​ ​ ​ ​ ​ ​ ​ ​ ​ December 31, December 31, ​ ​ 2024 ​ 2023 ​ ​ (In thousands) Laboratory equipment ​ $ 10,411 ​ $ 9,848 Manufacturing equipment ​ 3,010 ​ 2,419 Office furniture and equipment ​ 3,965 ​ 3,738 Leasehold improvements ​ 10,285 ​ 9,653 Construction in progress ​ 139 ​ 787 Total property and equipment ​ 27,810 ​ 26,445 Less: accumulated depreciation and amortization ​ (23,464) ​ (22,385) Property and equipment, net ​ $ 4,346 ​ $ 4,060 ​ Depreciation and amortization expense related to property and equipment was $1.6 million, $1.5 million and $1.4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Company has operating leases of office, manufacturing and laboratory space, which have remaining lease terms of one During the years ended December 31, 2024, 2023 and 2022, the Company recorded right of use assets lease liabilities million Operating lease expense was $2.0 million, $1.9 million and $1.9 million for years ended December 31, 2024, 2023 and 2022, respectively. Variable lease expense was $0.8 million, $0.8 million and $0.8 million for years ended December 31, 2024, 2023 and 2022, respectively. Cash paid for amounts included in the measurement of operating lease liabilities was $2.0 million, $2.0 million and $1.9 million for the years ended December 31, 2024, 2023 and 2022, respectively. As of December 31, 2024, the weighted-average remaining lease term was 2 years and the weighted-average discount rate was 10.0%, compared to a weighted-average remaining lease term of 2 years and weighted average discount rate of 10.0% as of December 31, 2023. Future minimum lease payments under non-cancellable leases as of December 31, 2024 were as follows: ​ ​ ​ ​ 2025 $ 1,761 2026 ​ ​ 1,779 2027 ​ 742 Total lease payments ​ 4,282 Less imputed interest ​ (469) Present value of operating lease liabilities ​ $ 3,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8) Intangible Assets At December 31, 2024 and 2023, the carrying value of the Company’s indefinite-lived intangible assets was $27.2 million. Indefinite-lived intangible assets consist of acquired in-process research and development (“IPR&amp;D”) related to the development of the anti-KIT program (including barzolvolimab). Barzolvolimab is in Phase 3 development. As of December 31, 2024, the IPR&amp;D asset related to the anti-KIT program had not reached technological feasibility nor did the asset have alternative future uses. The Company performs an impairment test on IPR&amp;D assets at least annually, or more frequently if events or changes in circumstances indicate that IPR&amp;D assets may be impaired. The Company performed its annual impairment test of the IPR&amp;D asset related to the development of the anti-KIT program (including barzolvolimab) during the fourth quarter of 2024 and concluded that the IPR&amp;D asset was not impaired.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9) Other Assets The Company records advance payments for services that will not be performed within one year of the balance sheet date as other assets. Such amounts will be recognized as expense in the period in which the related services are performed. Advance payments reflected within other assets in our consolidated balance sheets were $9.6 million and $0.0 million at December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10) Accrued Expenses Accrued expenses include the following: ​ ​ ​ ​ ​ ​ ​ ​ ​ December 31, December 31, ​ ​ 2024 ​ 2023 ​ ​ (In thousands) Accrued payroll and employee benefits ​ $ 11,568 ​ $ 9,348 Accrued research and development contract costs ​ ​ 20,544 ​ ​ 10,864 Accrued professional fees ​ ​ 1,392 ​ ​ 1,439 Other accrued expenses ​ ​ 338 ​ ​ 378 ​ ​ $ 33,842 ​ $ 2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t>
        </is>
      </c>
      <c r="B3" s="4" t="inlineStr">
        <is>
          <t xml:space="preserve"> </t>
        </is>
      </c>
    </row>
    <row r="4">
      <c r="A4" s="4" t="inlineStr">
        <is>
          <t>Other Long-Term Liabilities</t>
        </is>
      </c>
      <c r="B4" s="4" t="inlineStr">
        <is>
          <t>(11) Other Long-Term Liabilities Other long-term liabilities include the following: ​ ​ ​ ​ ​ ​ ​ ​ ​ December 31, December 31, ​ ​ 2024 ​ 2023 ​ ​ (In thousands) Net deferred tax liabilities related to IPR&amp;D (Note 16) ​ $ 1,613 ​ $ 1,613 Deferred income from sale of tax benefits ​ ​ 2,790 ​ ​ 3,720 Deferred revenue (Note 14) ​ ​ 12 ​ ​ 3,058 Total ​ ​ 4,415 ​ ​ 8,391 Less current portion ​ ​ (942) ​ ​ (3,988) Long-term portion ​ $ 3,473 ​ $ 4,403 ​ In March 2022, the Company received approval from the New Jersey Economic Development Authority and agreed to sell New Jersey tax benefits of $5.0 million to an independent third party for $4.7 million. Under the agreement, the Company must maintain a base of operations in New Jersey for five years or the tax benefits must be paid back on a pro-rata basis based on the number of years completed. The Company recognized $0.9 million in other income related to the sale of these tax benefits during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2) Stockholders’ Equity Common Stock In November 2023, the Company filed an automatic shelf registration statement with the SEC to register for sale any combination of the types of securities described in the shelf registration statement, including shares of its common stock. Also in November 2023, the Company issued 8,538,750 shares of its common stock in an underwritten public offering resulting in net proceeds to the Company of $216.2 million, after deducting underwriting fees and offering expenses. On February 26, 2024, the Company entered into a controlled equity offering sales agreement (“ATM Agreement”) with Cantor Fitzgerald &amp; Co. (“Cantor”) to allow the Company to issue and sell shares of its common stock from time to time through Cantor, acting as agent. At December 31, 2024, the Company had registered $300.0 million of its common stock to be sold pursuant to the Company’s ATM Agreement, all of which remained unsold as of that date. In March 2024, the Company issued 9,798,000 shares of its common stock in an underwritten public offering resulting in net proceeds to the Company of $432.3 million, after deducting underwriting fees and offering expenses. Convertible Preferred Stock At December 31, 2024, the Company had authorized 3,000,000 shares of preferred stock all of which have been designated Class C Preferred Stock including 350,000 shares which have been designated Series C-1 Junior Participating Cumulative Preferred Stock (the “Series C-1 Preferred Stock”). No shares of Series C-1 Preferred Stock were outstanding at December 31,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3) Stock-Based Compensation The Company has the following stock-based compensation plans: the 2004 Employee Stock Purchase Plan (the “2004 ESPP Plan”), the 2008 Stock Option and Incentive Plan (the “2008 Plan”) and the 2021 Omnibus Equity Incentive Plan (the “2021 Plan”). There are no shares available for future grant under the 2008 Plan. Outstanding options under the 2008 Plan will be rolled into the 2021 Plan if canceled. Employee Stock Purchase Plan At December 31, 2024, a total of 276,666 shares of common stock are reserved for issuance under the 2004 ESPP Plan. Under the 2004 ESPP Plan, each participating employee may purchase shares of common stock through payroll deductions at a purchase price equal to 85% of the lower of the fair market value of the common stock at either the beginning of the offering period or the applicable exercise date. During the years ended December 31, 2024, 2023 and 2022, the Company issued 13,187, 12,729 and 12,243 shares under the 2004 ESPP Plan, respectively. At December 31, 2024, 150,316 shares were available for issuance under the 2004 ESPP Plan. Employee Stock Option Plan The 2021 Plan permits the granting of incentive stock options (intended to qualify as such under Section 422A of the Internal Revenue Code of 1986, as amended), non-qualified stock options, stock appreciation rights, performance share units, restricted stock and other awards of restricted stock to employees, consultants and non-employee directors. The 2021 Plan allows for grants of new awards until April 19, 2031. As of December 31, 2024, there were 1,513,850 shares outstanding under the 2008 Plan that will be rolled into the 2021 Plan if canceled. The Company’s Board of Directors determines the term of each option, option price, and number of shares for which each option is granted and the rate at which each option vests. Options generally vest over a period not to exceed four years. The term of each option cannot exceed ten years (five years for options granted to holders of more than 10% of the voting stock of the Company), and the exercise price of stock options cannot be less than the fair market value of the common stock at the date of grant (110% of fair market value for incentive stock options granted to holders of more than 10% of the voting stock of the Company). Vesting of all employee and non-employee director stock option awards may accelerate upon a change in control as defined in the 2021 Plan. A summary of stock option activity for the year ended December 31, 2024 is as follows: ​ ​ ​ ​ ​ ​ ​ ​ ​ ​ ​ Weighted Weighted ​ ​ ​ ​ Average ​ Average ​ ​ ​ ​ Exercise ​ Remaining ​ ​ ​ ​ Price ​ Contractual ​ ​ Shares ​ Per Share ​ Term (In Years) Options outstanding at December 31, 2023 ​ 6,378,924 ​ $ 29.69 ​ 7.5 Granted ​ 1,959,320 ​ $ 36.22 ​ — Exercised ​ (679,985) ​ $ 12.98 ​ — Canceled ​ (118,150) ​ $ 120.67 ​ — Options outstanding at December 31, 2024 ​ 7,540,109 ​ $ 31.47 ​ 7.5 Options vested and expected to vest at December 31, 2024 ​ 7,416,025 ​ $ 31.41 ​ 7.4 Options exercisable at December 31, 2024 ​ 3,980,565 ​ $ 29.17 ​ 6.3 Shares available for grant under the Celldex Therapeutics, Inc. 2021 Omnibus Equity Incentive Plan (as amended, effective as of June 13, 2024) at December 31, 2024 ​ 2,372,333 ​ ​ — ​ — ​ The total intrinsic value of stock options exercised during the years ended December 31, 2024, 2023 and 2022 was $17.2 million, $2.7 million and $12.8 million, respectively. The weighted average grant-date fair value of stock options granted during the years ended December 31, 2024, 2023 and 2022 was $26.21, $28.15 and $17.60, respectively. The total fair value of stock options vested during the years ended December 31, 2024, 2023 and 2022 was $32.4 million, $20.4 million and $15.6 million, respectively. The aggregate intrinsic value of stock options outstanding at December 31, 2024 was $24.4 million. The aggregate intrinsic value of stock options vested and expected to vest at December 31, 2024 was $24.4 million. The aggregate intrinsic value of stock options exercisable at December 31, 2024 was $23.0 million. As of December 31, 2024, total compensation cost related to non-vested employee and non-employee director stock options not yet recognized was approximately $77.1 million, net of estimated forfeitures, which is expected to be recognized as expense over a weighted average period of 2.6 years. Valuation and Expenses Information Stock-based compensation expense for the years ended December 31, 2024, 2023 and 2022 was recorded as follows: ​ ​ ​ ​ ​ ​ ​ ​ ​ ​ ​ ​ 2024 2023 2022 ​ ​ (In thousands) Research and development ​ $ 17,442 ​ $ 11,948 ​ $ 8,082 General and administrative ​ ​ 16,800 ​ ​ 11,942 ​ ​ 7,529 Total stock-based compensation expense ​ $ 34,242 ​ $ 23,890 ​ $ 15,611 ​ The fair values of employee and director stock options granted during the years ended December 31, 2024, 2023 and 2022 were valued using the Black-Scholes option pricing model with the following assumptions: ​ ​ ​ ​ ​ ​ ​ ​ ​ 2024 2023 2022 Expected stock price volatility ​ 82 - 93% ​ 92% ​ 90 - 97% Expected option term ​ 6.0 Years ​ 6.0 Years ​ 6.0 Years Risk-free interest rate ​ 3.5 - 4.5% ​ 3.5 - 4.7% ​ 1.7 - 4.2% Expected dividend yield ​ None ​ None ​ None ​ The Company estimates expected term based on historical exercise patterns. The Company uses its historical stock price volatility consistent with the expected term of grant as the basis for its expected volatility assumption. The risk-free interest rate is based upon the yield of U.S. Treasury securities consistent with the expected term of the option. The dividend yield assumption is based on the Company’s history of zero dividend payouts and expectation that no dividends will be paid in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8356</v>
      </c>
      <c r="C3" s="7" t="n">
        <v>34814</v>
      </c>
    </row>
    <row r="4">
      <c r="A4" s="4" t="inlineStr">
        <is>
          <t>Marketable securities</t>
        </is>
      </c>
      <c r="B4" s="6" t="n">
        <v>696925</v>
      </c>
      <c r="C4" s="6" t="n">
        <v>388784</v>
      </c>
    </row>
    <row r="5">
      <c r="A5" s="4" t="inlineStr">
        <is>
          <t>Accounts and other receivables</t>
        </is>
      </c>
      <c r="B5" s="6" t="n">
        <v>700</v>
      </c>
      <c r="C5" s="6" t="n">
        <v>2628</v>
      </c>
    </row>
    <row r="6">
      <c r="A6" s="4" t="inlineStr">
        <is>
          <t>Prepaid and other current assets</t>
        </is>
      </c>
      <c r="B6" s="6" t="n">
        <v>21178</v>
      </c>
      <c r="C6" s="6" t="n">
        <v>5467</v>
      </c>
    </row>
    <row r="7">
      <c r="A7" s="4" t="inlineStr">
        <is>
          <t>Total current assets</t>
        </is>
      </c>
      <c r="B7" s="6" t="n">
        <v>747159</v>
      </c>
      <c r="C7" s="6" t="n">
        <v>431693</v>
      </c>
    </row>
    <row r="8">
      <c r="A8" s="4" t="inlineStr">
        <is>
          <t>Property and equipment, net</t>
        </is>
      </c>
      <c r="B8" s="6" t="n">
        <v>4346</v>
      </c>
      <c r="C8" s="6" t="n">
        <v>4060</v>
      </c>
    </row>
    <row r="9">
      <c r="A9" s="4" t="inlineStr">
        <is>
          <t>Operating lease right-of-use assets, net</t>
        </is>
      </c>
      <c r="B9" s="6" t="n">
        <v>3898</v>
      </c>
      <c r="C9" s="6" t="n">
        <v>2577</v>
      </c>
    </row>
    <row r="10">
      <c r="A10" s="4" t="inlineStr">
        <is>
          <t>Intangible assets</t>
        </is>
      </c>
      <c r="B10" s="6" t="n">
        <v>27190</v>
      </c>
      <c r="C10" s="6" t="n">
        <v>27190</v>
      </c>
    </row>
    <row r="11">
      <c r="A11" s="4" t="inlineStr">
        <is>
          <t>Other assets</t>
        </is>
      </c>
      <c r="B11" s="6" t="n">
        <v>9747</v>
      </c>
      <c r="C11" s="6" t="n">
        <v>107</v>
      </c>
    </row>
    <row r="12">
      <c r="A12" s="4" t="inlineStr">
        <is>
          <t>Total assets</t>
        </is>
      </c>
      <c r="B12" s="6" t="n">
        <v>792340</v>
      </c>
      <c r="C12" s="6" t="n">
        <v>465627</v>
      </c>
    </row>
    <row r="13">
      <c r="A13" s="3" t="inlineStr">
        <is>
          <t>Current liabilities:</t>
        </is>
      </c>
      <c r="B13" s="4" t="inlineStr">
        <is>
          <t xml:space="preserve"> </t>
        </is>
      </c>
      <c r="C13" s="4" t="inlineStr">
        <is>
          <t xml:space="preserve"> </t>
        </is>
      </c>
    </row>
    <row r="14">
      <c r="A14" s="4" t="inlineStr">
        <is>
          <t>Accounts payable</t>
        </is>
      </c>
      <c r="B14" s="6" t="n">
        <v>3265</v>
      </c>
      <c r="C14" s="6" t="n">
        <v>3494</v>
      </c>
    </row>
    <row r="15">
      <c r="A15" s="4" t="inlineStr">
        <is>
          <t>Accrued expenses</t>
        </is>
      </c>
      <c r="B15" s="6" t="n">
        <v>33842</v>
      </c>
      <c r="C15" s="6" t="n">
        <v>22029</v>
      </c>
    </row>
    <row r="16">
      <c r="A16" s="4" t="inlineStr">
        <is>
          <t>Current portion of operating lease liabilities</t>
        </is>
      </c>
      <c r="B16" s="6" t="n">
        <v>1452</v>
      </c>
      <c r="C16" s="6" t="n">
        <v>1614</v>
      </c>
    </row>
    <row r="17">
      <c r="A17" s="4" t="inlineStr">
        <is>
          <t>Current portion of long-term liabilities</t>
        </is>
      </c>
      <c r="B17" s="6" t="n">
        <v>942</v>
      </c>
      <c r="C17" s="6" t="n">
        <v>3988</v>
      </c>
    </row>
    <row r="18">
      <c r="A18" s="4" t="inlineStr">
        <is>
          <t>Total current liabilities</t>
        </is>
      </c>
      <c r="B18" s="6" t="n">
        <v>39501</v>
      </c>
      <c r="C18" s="6" t="n">
        <v>31125</v>
      </c>
    </row>
    <row r="19">
      <c r="A19" s="4" t="inlineStr">
        <is>
          <t>Long-term portion of operating lease liabilities</t>
        </is>
      </c>
      <c r="B19" s="6" t="n">
        <v>2361</v>
      </c>
      <c r="C19" s="6" t="n">
        <v>928</v>
      </c>
    </row>
    <row r="20">
      <c r="A20" s="4" t="inlineStr">
        <is>
          <t>Other long-term liabilities</t>
        </is>
      </c>
      <c r="B20" s="6" t="n">
        <v>3473</v>
      </c>
      <c r="C20" s="6" t="n">
        <v>4403</v>
      </c>
    </row>
    <row r="21">
      <c r="A21" s="4" t="inlineStr">
        <is>
          <t>Total liabilities</t>
        </is>
      </c>
      <c r="B21" s="6" t="n">
        <v>45335</v>
      </c>
      <c r="C21" s="6" t="n">
        <v>36456</v>
      </c>
    </row>
    <row r="22">
      <c r="A22" s="4" t="inlineStr">
        <is>
          <t>Commitments and contingent liabilitie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nvertible preferred stock, $.01 par value; 3,000,000 shares authorized; no shares issued and outstanding at December 31, 2024 and 2023</t>
        </is>
      </c>
      <c r="B24" s="4" t="inlineStr">
        <is>
          <t xml:space="preserve"> </t>
        </is>
      </c>
      <c r="C24" s="4" t="inlineStr">
        <is>
          <t xml:space="preserve"> </t>
        </is>
      </c>
    </row>
    <row r="25">
      <c r="A25" s="4" t="inlineStr">
        <is>
          <t>Common stock, $.001 par value; 297,000,000 shares authorized; 66,374,549 and 55,883,377 shares issued and outstanding at December 31, 2024 and 2023, respectively</t>
        </is>
      </c>
      <c r="B25" s="6" t="n">
        <v>66</v>
      </c>
      <c r="C25" s="6" t="n">
        <v>56</v>
      </c>
    </row>
    <row r="26">
      <c r="A26" s="4" t="inlineStr">
        <is>
          <t>Additional paid-in capital</t>
        </is>
      </c>
      <c r="B26" s="6" t="n">
        <v>2298849</v>
      </c>
      <c r="C26" s="6" t="n">
        <v>1823168</v>
      </c>
    </row>
    <row r="27">
      <c r="A27" s="4" t="inlineStr">
        <is>
          <t>Accumulated other comprehensive income</t>
        </is>
      </c>
      <c r="B27" s="6" t="n">
        <v>3314</v>
      </c>
      <c r="C27" s="6" t="n">
        <v>3308</v>
      </c>
    </row>
    <row r="28">
      <c r="A28" s="4" t="inlineStr">
        <is>
          <t>Accumulated deficit</t>
        </is>
      </c>
      <c r="B28" s="6" t="n">
        <v>-1555224</v>
      </c>
      <c r="C28" s="6" t="n">
        <v>-1397361</v>
      </c>
    </row>
    <row r="29">
      <c r="A29" s="4" t="inlineStr">
        <is>
          <t>Total stockholders' equity</t>
        </is>
      </c>
      <c r="B29" s="6" t="n">
        <v>747005</v>
      </c>
      <c r="C29" s="6" t="n">
        <v>429171</v>
      </c>
    </row>
    <row r="30">
      <c r="A30" s="4" t="inlineStr">
        <is>
          <t>Total liabilities and stockholders' equity</t>
        </is>
      </c>
      <c r="B30" s="7" t="n">
        <v>792340</v>
      </c>
      <c r="C30" s="7" t="n">
        <v>465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14) Revenue Contract and Grants Revenue The Company has entered into agreements with Rockefeller University (“Rockefeller”) pursuant to which the Company performs manufacturing and research and development services on a time-and-materials basis or at a negotiated fixed price. The Company recognized $7.0 million, $6.6 million and $1.8 million in revenue under the agreements with Rockefeller during the years ended December 31, 2024, 2023 and 2022, respectively. Contract Assets and Liabilities At December 31, 2024 and 2023, the Company’s right to consideration under all contracts was considered unconditional, and as such, there were no recorded contract assets. At December 31, 2024, the Company had no material contract liabilities recorded. At December 31, 2023, the Company had $3.1 million in contract liabilities recorded. Revenue recognized from contract liabilities as of December 31, 2023 during the year ended December 31, 2024 was $3.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4</t>
        </is>
      </c>
    </row>
    <row r="3">
      <c r="A3" s="3" t="inlineStr">
        <is>
          <t>Collaboration Agreements</t>
        </is>
      </c>
      <c r="B3" s="4" t="inlineStr">
        <is>
          <t xml:space="preserve"> </t>
        </is>
      </c>
    </row>
    <row r="4">
      <c r="A4" s="4" t="inlineStr">
        <is>
          <t>Collaboration Agreements</t>
        </is>
      </c>
      <c r="B4" s="4" t="inlineStr">
        <is>
          <t>(15) Collaboration Agreements The Company has entered into license agreements whereby the Company has received licenses or options to license technology, specified patents and/or patent applications. These license and collaboration agreements generally provide for royalty payments equal to specified percentages of product sales, annual license maintenance fees, continuing patent prosecution costs and potential future milestone payments to third parties upon the achievement of certain development, regulatory and/or commercial milestones. Nonrefundable license fee expense of $0.2 million, $0.3 million and $0.1 million was recorded to research and development expense for the years ended December 31, 2024, 2023 and 2022, respectively. Yale University (Yale) Under a license agreement with Yale, the Company may be required to make a one-time payment to Yale of $3.0 million with respect to barzolvolimab upon achievement of a specified commercial milestone. In addition, the Company may be required to pay a low single-digit royalty on annual worldwide net sales of barzolvolimab. Unless earlier terminated by us or Yale, the Yale license agreement is due to expire no later than May 2038 but may expire earlier on a country-by-country basis under specified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The components of income tax benefit (provision) are as follows: ​ ​ ​ ​ ​ ​ ​ ​ ​ ​ ​ ​ ​ Year Ended December 31, ​ 2024 2023 2022 ​ ​ (In thousands) Income tax benefit (provision): ​ ​ ​ ​ ​ ​ ​ ​ ​ Federal ​ $ 39,821 ​ $ 36,067 ​ $ 17,484 State ​ ​ 15,375 ​ ​ 13,691 ​ ​ 9,606 Expiration of NOLs and R&amp;D credit ​ ​ (82,825) ​ ​ (15,141) ​ ​ (16,862) ​ ​ ​ (27,629) ​ ​ 34,617 ​ ​ 10,228 Deferred tax valuation allowance ​ ​ 27,629 ​ ​ (34,617) ​ ​ (10,228) ​ ​ $ — ​ $ — ​ $ — ​ A reconciliation between the amount of reported income tax and the amount computed using the U.S. statutory rate is as follows: ​ ​ ​ ​ ​ ​ ​ ​ ​ ​ ​ ​ 2024 2023 2022 ​ ​ (In thousands) Pre-tax loss ​ $ (157,863) ​ $ (141,429) ​ $ (112,325) Loss at statutory rates ​ ​ (33,151) ​ ​ (29,700) ​ ​ (23,588) Research and development credits ​ ​ (7,332) ​ ​ (5,237) ​ ​ (3,876) State taxes ​ ​ (15,375) ​ ​ (13,691) ​ ​ (9,606) Other ​ ​ 662 ​ ​ (1,130) ​ ​ 11,421 Change in fair value remeasurement of contingent consideration ​ ​ — ​ ​ — ​ ​ (1,441) Expiration of Federal and State NOLs and R&amp;D credits ​ ​ 82,825 ​ ​ 15,141 ​ ​ 16,862 Change in valuation allowance ​ ​ (27,629) ​ ​ 34,617 ​ ​ 10,228 Income tax (benefit) provision ​ $ — ​ $ — ​ $ — ​ Deferred tax assets and liabilities are recognized based on temporary differences between the financial reporting and tax basis of assets and liabilities using future expected enacted rates. The principal components of the deferred tax assets and liabilities at December 31, 2024 and 2023 are as follows: ​ ​ ​ ​ ​ ​ ​ ​ ​ December 31, December 31, ​ ​ 2024 ​ 2023 ​ ​ (In thousands) Gross deferred tax assets ​ ​ ​ ​ ​ ​ Net operating loss carryforwards ​ $ 176,816 ​ $ 197,618 Tax credit carryforwards ​ ​ 24,718 ​ ​ 56,830 Deferred research and development expenses ​ ​ 101,047 ​ ​ 82,077 Stock-based compensation ​ ​ 20,940 ​ ​ 14,671 Fixed assets ​ ​ 1,033 ​ ​ 1,019 Accrued expenses and other ​ ​ 429 ​ ​ 398 ​ ​ ​ 324,983 ​ ​ 352,613 Gross deferred tax liabilities ​ ​ ​ ​ ​ ​ IPR&amp;D intangibles ​ ​ (6,840) ​ ​ (6,840) Total deferred tax assets and liabilities ​ ​ 318,143 ​ ​ 345,773 Valuation allowance ​ ​ (319,756) ​ ​ (347,386) Net deferred tax liability ​ $ (1,613) ​ $ (1,613) ​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The net deferred tax liability of $1.6 million at December 31, 2024 and 2023, relates to the temporary differences associated with the IPR&amp;D intangible assets acquired in previous business combinations and are not deductible for tax purposes. As of December 31, 2024, the Company had federal and state net operating loss carryforwards of $566.0 million and $888.8 million, respectively, which may be available to offset certain future income tax liabilities. State net operating loss carryforwards begin to expire in 2024. The federal net operating loss carryforwards of $566.0 million are from 2005 through 2024 and begin to expire in 2024. As of December 31, 2024, the Company also had federal and state research and development tax credit carryforwards of $19.8 million and $6.3 million, respectively, which may be available to offset future income tax liabilities and begin to expire in 2040 and 2029, respectively. Utilization of the net operating loss carryforwards and research and credit carryforwards may be subject to a substantial annual limitation under Section 382 of the Internal Revenue Code of 1986, or Section 382, due to ownership changes that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performed a study under Internal Revenue Code Section 382 as of June 30, 2024, and concluded that a change in ownership following stock issuances in 2016 and 2020 triggered Section 382 limitations and approximately $758.7 million of federal NOL carryforwards and $48.7 million of federal tax credit carryforwards that were generated through June 30, 2020 will expire unutilized due to Section 382 and 383 limitations. The Company also estimated the amounts of State net operating loss and research and development tax credit carryforwards which will expire unutilized as a result of its annual limitations under Section 382 and has excluded those amounts from the carryforward amounts disclosed above and in the deferred tax assets and liabilities table included in this footnote. As of December 31, 2024 and 2023, the Company did not have any unrecognized tax benefits. Massachusetts, New Jersey, New York and Connecticut are the jurisdictions in which the Company primarily operates or has operated and has income tax nexus. The Company is not currently under examination by these or any other jurisdictions for any tax year. Generally, in U.S. federal and state taxing jurisdictions, all years which generated net operating losses and/or tax credit carryforwards remain subject to examination to the extent those carryforwards are utilized in a subsequ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Savings Plan</t>
        </is>
      </c>
      <c r="B3" s="4" t="inlineStr">
        <is>
          <t xml:space="preserve"> </t>
        </is>
      </c>
    </row>
    <row r="4">
      <c r="A4" s="4" t="inlineStr">
        <is>
          <t>Retirement Savings Plan</t>
        </is>
      </c>
      <c r="B4" s="4" t="inlineStr">
        <is>
          <t>(17) Retirement Savings Plan The Company maintains a 401(k) Plan which is available to substantially all employees. Under the terms of the 401(k) Plan, participants may elect to contribute up to 60% of their compensation or the statutory prescribed limits. The Company may make 50% matching contributions on up to 4% of a participant’s annual salary. Benefit expense for the 401(k) Plan was $0.5 million, $0.5 million and $0.4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Kolltan Acquisition</t>
        </is>
      </c>
      <c r="B1" s="2" t="inlineStr">
        <is>
          <t>12 Months Ended</t>
        </is>
      </c>
    </row>
    <row r="2">
      <c r="B2" s="2" t="inlineStr">
        <is>
          <t>Dec. 31, 2024</t>
        </is>
      </c>
    </row>
    <row r="3">
      <c r="A3" s="3" t="inlineStr">
        <is>
          <t>Kolltan Acquisition</t>
        </is>
      </c>
      <c r="B3" s="4" t="inlineStr">
        <is>
          <t xml:space="preserve"> </t>
        </is>
      </c>
    </row>
    <row r="4">
      <c r="A4" s="4" t="inlineStr">
        <is>
          <t>Kolltan Acquisition</t>
        </is>
      </c>
      <c r="B4" s="4" t="inlineStr">
        <is>
          <t>(18) Kolltan Acquisition On November 29, 2016, the Company acquired all of the share and debt interests of Kolltan, a clinical-stage biopharmaceutical company, in exchange for 1,217,200 shares of the Company’s common stock plus contingent consideration in the form of development, regulatory approval and sales-based milestones (“Kolltan Milestones”) of up to $172.5 million payable in cash, in shares of Celldex’s common stock or a combination of both, in the sole discretion of Celldex and subject to provisions of the Agreement and Plan of Merger, dated November 1, 2016 (the “Merger Agreement”). In October 2019, the Company received a letter from SRS, the hired representative of the former stockholders of Kolltan, notifying the Company that it objected to the Company’s characterization of the development, regulatory approval and sales-based Kolltan Milestones relating to CDX-0158 as having been abandoned and contending instead that the related milestone payments are due from Celldex to the Kolltan stockholder. On August 18, 2020, Celldex filed a Verified Complaint in the Court of Chancery of the State of Delaware against SRS (acting in its capacity as the representative of the former stockholders of Kolltan pursuant to the Merger Agreement) seeking declaratory relief with respect to the rights and obligations of the parties relating to certain contingent milestone payments under the Merger Agreement relating to the discontinued CDX-0158 program (the “Litigation”). On July 15, 2022, the Company entered into a definitive settlement agreement between the Company and SRS (the “Settlement Agreement”) and the Company and SRS jointly filed a Stipulation of Dismissal with prejudice relating to the Litigation on July 19, 2022. Pursuant to the terms of the Settlement Agreement, all milestone payments provided for by the Merger Agreement were replaced in their entirety with the following payments, each of which is payable only once: (i) The Company paid $15.0 million upon execution of the Settlement Agreement (the “Initial Payment”). (ii) The Company paid $12.5 million upon the Successful Completion (as defined in the Settlement Agreement) of a Phase 2 Clinical Trial (as defined in the Merger Agreement) of barzolvolimab. (iii) The Company shall pay $52.5 million upon the first United States Food and Drug Administration or European Medicines Agency, or, in each case, any successor organization, regulatory approval of a Surviving Company Product (as defined in the Settlement Agreement). The above payment obligations replace, in their entirety, the contingent consideration in the form of development, regulatory approval and sales-based milestones of up to $172.5 million contained in the Merger Agreement. Under the Settlement Agreement, each of the Company and SRS provided broad mutual releases of all claims relating to or arising out of the Merger Agreement, including without limitation, all claims brought in the Litigation or that could have been brought in the Litigation. The Company paid the Initial Payment in cash in July 2022. The Company paid the second milestone for “successful completion” of a Phase 2 Clinical Trial of barzolvolimab in cash in November 2023. A future milestone payment related to the barzolvolimab program, which was subject to the Litigation, will be recorded when and if payment becomes probable and reasonably estimable in accordance with the loss contingency model under ASC 450. A future milestone payment related to the remaining Surviving Company Products is measured at fair value (refer to Note 4). When and if the remaining payment described above becomes due, it shall be payable, at the Company’s sole election, in either cash or stock (as set forth in the Merger Agreement) or a combination there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effectively prevent, detect and respond to cybersecurity threats, we maintain a cyber risk management program under the responsibility of the head of the Information Technology (“IT”) function. Our IT head has more than 25 years of IT experience in the biopharmaceutical industry where she has been responsible for technology leadership and digital transformation across core operations. Management and administration of cybersecurity systems and activities are primarily outsourced to consultants who have cross-functional expertise in cyber security and who perform the work under the supervision of the IT head. Our IT head, in turn reports to the Senior Vice-President and General Counsel who is responsible for and knowledgeable of legal and contractual cybersecurity risk for the organization. The program is comprised of policies, standards, architecture, and processes, which are reviewed and updated on a periodic basis. The program leverages a multilayered approach of utilizing different practices, technologies, vendors or techniques without an overreliance on a single vendor. We engage with consultants to help develop and evidence the policies, standards, and processes in a manner consistent with applicable legal requirements, and also evaluate and adopt cybersecurity software from reputable vendors in cybersecurity, some that provide software as a service solutions backed by a Security Operations Center. We also engage separate third parties to provide penetration testing, risk consulting, cybersecurity incident assessment and forensics, as necessary and in addition to IT’s internal risk assessment processes. We work with many companies that provide hosted software or support for software systems. It is important for these companies to also have effective cybersecurity measures to protect data and systems. We have a self-attestation form to assess cybersecurity readiness that is sent to select vendors based on a risk assessment. For certain vendors, we request System and Organization Controls (SOC) reports or similar documents to provide assurance that the vendors have audited practices or practices in keeping with our legal requirements even if SOC audit documentation does not exist. We have also engaged legal counsel to advise on cybersecurity matters and we have developed an escalation protocol to report cybersecurity incidents as legally required. No material cybersecurity incidents have occurred to date. The program also includes training that reinforces our policies, standards, and practices, as well as the expectation that employees comply with these policies. The training engages personnel on how to identify potential cybersecurity risks and protect our resources and information. This training is mandatory for all employees on a periodic basis, and it is supplemented by testing initiatives, including periodic phishing tests. We maintain a cybersecurity risk insurance policy.</t>
        </is>
      </c>
    </row>
    <row r="5">
      <c r="A5" s="4" t="inlineStr">
        <is>
          <t>Cybersecurity Risk Management Processes Integrated [Flag]</t>
        </is>
      </c>
      <c r="B5" s="4" t="inlineStr">
        <is>
          <t>true</t>
        </is>
      </c>
    </row>
    <row r="6">
      <c r="A6" s="4" t="inlineStr">
        <is>
          <t>Cybersecurity Risk Management Processes Integrated [Text Block]</t>
        </is>
      </c>
      <c r="B6" s="4" t="inlineStr">
        <is>
          <t>To effectively prevent, detect and respond to cybersecurity threats, we maintain a cyber risk management program under the responsibility of the head of the Information Technology (“IT”) function. Our IT head has more than 25 years of IT experience in the biopharmaceutical industry where she has been responsible for technology leadership and digital transformation across core operations. Management and administration of cybersecurity systems and activities are primarily outsourced to consultants who have cross-functional expertise in cyber security and who perform the work under the supervision of the IT hea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versight Our Audit Committee is responsible for reviewing our information security programs, including cybersecurity. Our IT team provides regular updates to the Audit Committee on our IT security strategy, secure score assessments, penetration testing results, and status of risk mitigation activities, where applicable. Our IT team also notifies the Audit Committee and Executive Committee of any cybersecurity incidents (suspected or actual) and provides updates on the incidents as well as cybersecurity risk mitigation activities, as appropriat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IT team provides regular updates to the Audit Committee on our IT security strategy, secure score assessments, penetration testing results, and status of risk mitigation activities, where applicable. Our IT team also notifies the Audit Committee and Executive Committee of any cybersecurity incidents (suspected or actual) and provides updates on the incidents as well as cybersecurity risk mitigation activities</t>
        </is>
      </c>
    </row>
    <row r="13">
      <c r="A13" s="4" t="inlineStr">
        <is>
          <t>Cybersecurity Risk Role of Management [Text Block]</t>
        </is>
      </c>
      <c r="B13" s="4" t="inlineStr">
        <is>
          <t>Our IT head, in turn reports to the Senior Vice-President and General Counsel who is responsible for and knowledgeable of legal and contractual cybersecurity risk for the organization. The program is comprised of policies, standards, architecture, and processes, which are reviewed and updated on a periodic basis. The program leverages a multilayered approach of utilizing different practices, technologies, vendors or techniques without an overreliance on a single vendo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Vice-President and General Counsel</t>
        </is>
      </c>
    </row>
    <row r="16">
      <c r="A16" s="4" t="inlineStr">
        <is>
          <t>Cybersecurity Risk Management Expertise of Management Responsible [Text Block]</t>
        </is>
      </c>
      <c r="B16" s="4" t="inlineStr">
        <is>
          <t>Our IT head has more than 25 years of IT experience in the biopharmaceutical industry where she has been responsible for technology leadership and digital transformation across core operations.</t>
        </is>
      </c>
    </row>
    <row r="17">
      <c r="A17" s="4" t="inlineStr">
        <is>
          <t>Cybersecurity Risk Process for Informing Management or Committees Responsible [Text Block]</t>
        </is>
      </c>
      <c r="B17" s="4" t="inlineStr">
        <is>
          <t>IT team provides regular updates to the Audit Committee on our IT security strategy, secure score assessments, penetration testing results, and status of risk mitigation activities, where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balance sheets and statements of operations and comprehensive loss, stockholders’ equity, and cash flows, are consolidated for the years ended December 31, 2024, 2023 and 2022. These consolidated financial statements reflect the operations of the Company and its wholly-owned subsidiary. All intercompany balances and transactions have been eliminated in consolidation.</t>
        </is>
      </c>
    </row>
    <row r="5">
      <c r="A5" s="4" t="inlineStr">
        <is>
          <t>Segment Information</t>
        </is>
      </c>
      <c r="B5" s="4" t="inlineStr">
        <is>
          <t>Segment Information The Company is managed as a single operating and reportable segment that operates in the business of development, manufacturing and commercialization of novel therapeutics for human health care. Our chief operating decision maker (“CODM”), the Chief Executive Officer, evaluates performance based on consolidated net loss. Other than general and administrative expenses as presented on the consolidated statement of operations, research and development expense disaggregated by program and by nature are considered to be the Company’s significant segment expenses. These results are used, in part, by our CODM in evaluating the performance of the Company by comparing budget to actual results, and to allocate resources. All revenue is derived in and long-lived assets are located in the United States. The CODM does not receive asset information other than what is presented on the consolidated balance sheets. The following table is a summary of the Company’s research and development expenses disaggregated by program. The amounts disclosed reflect direct research and development costs and an allocation of indirect research and development costs to each program. ​ ​ ​ ​ ​ ​ ​ ​ ​ ​ ​ ​ ​ Year Ended ​ Year Ended ​ ​ Year Ended ​ December 31, 2024 December 31, 2023 December 31, 2022 ​ ​ (In thousands) Barzolvolimab/Anti-KIT Program $ 123,750 $ 79,913 ​ $ 51,220 CDX-622 ​ 17,341 ​ 16,299 ​ 5,613 CDX-585 ​ 2,813 ​ 6,357 ​ 9,793 Other Programs (a) ​ 19,646 ​ 15,442 ​ 15,632 Total R&amp;D Expense ​ $ 163,550 ​ $ 118,011 ​ $ 82,258 ​ (a) Other program expenses primarily include research and development expenses related to early-stage programs, revenue-generating programs and discontinued programs. The following table is a summary of the Company’s research and development expenses disaggregated by nature. ​ ​ ​ ​ ​ ​ ​ ​ ​ ​ ​ ​ ​ Year Ended ​ Year Ended ​ Year Ended ​ December 31, 2024 December 31, 2023 December 31, 2022 ​ ​ (In thousands) Personnel $ 51,906 $ 40,121 $ 32,674 Laboratory Supplies ​ 5,611 ​ 5,358 ​ 6,310 Facility ​ 5,094 ​ 4,970 ​ 4,764 Product Development (b) ​ 90,604 ​ 59,319 ​ 32,156 Other Expenses (c) ​ 10,335 ​ 8,243 ​ 6,354 Total R&amp;D Expense ​ $ 163,550 ​ $ 118,011 ​ $ 82,258 ​ (b) Product development expenses include clinical investigator site fees, external trial monitoring costs, data accumulation costs, contracted research and outside clinical drug product manufacturing. (c) Other expenses primarily include research and development consulting, insurance, licensing and software expenses.</t>
        </is>
      </c>
    </row>
    <row r="6">
      <c r="A6" s="4" t="inlineStr">
        <is>
          <t>Use of Estimates</t>
        </is>
      </c>
      <c r="B6" s="4" t="inlineStr">
        <is>
          <t>Use of Estimates The preparation of the financial statements in conformity with accounting principles generally accepted in the United States of America (U.S. GAAP) requires management to make estimates and use assumptions that affect the reported amounts of assets and liabilities, the disclosure of contingent assets and liabilities at the dates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purchased with a maturity date of 90 days or less at the date of purchase to be cash equivalents. Cash equivalents consist principally of money market funds and debt securities.</t>
        </is>
      </c>
    </row>
    <row r="8">
      <c r="A8" s="4" t="inlineStr">
        <is>
          <t>Marketable Securities</t>
        </is>
      </c>
      <c r="B8" s="4" t="inlineStr">
        <is>
          <t>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Each reporting period, the Company evaluates its investment portfolio to determine if any security is impaired and if an allowance for credit losses should be recorded. As part of this evaluation, the Company considers whether it has the ability and intent to hold the investment until recovery of its amortized cost basis and whether the decline in fair value is due to any credit related factors. If an impairment is the result of a credit loss, the Company recognizes an allowance for credit losses. Realized gains and losses are determined on the specific identification method and are included in investment and other income, net.</t>
        </is>
      </c>
    </row>
    <row r="9">
      <c r="A9" s="4" t="inlineStr">
        <is>
          <t>Concentration of Credit Risk and of Significant Customers and Suppliers</t>
        </is>
      </c>
      <c r="B9" s="4" t="inlineStr">
        <is>
          <t>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Revenue from Rockefeller University represented 100%, 95% and 75% of total Company revenue for the years ended December 31, 2024, 2023 and 2022, respectively. The Company relies on contract development &amp; manufacturing organizations (CDMOs) to manufacture drug substance and drug product as well as for future commercial supplies. The Company also relies on CDMOs for supply of raw materials as well as filling, packaging, storing and shipping our drug products.</t>
        </is>
      </c>
    </row>
    <row r="10">
      <c r="A10" s="4" t="inlineStr">
        <is>
          <t>Fair Value Measurements</t>
        </is>
      </c>
      <c r="B10" s="4" t="inlineStr">
        <is>
          <t>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1">
      <c r="A11" s="4" t="inlineStr">
        <is>
          <t>Property and Equipment</t>
        </is>
      </c>
      <c r="B11" s="4" t="inlineStr">
        <is>
          <t>Property and Equipment Property and equipment are stated at cost and depreciated over the estimated useful lives of the related assets using the straight-line method. Laboratory seven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t>
        </is>
      </c>
    </row>
    <row r="12">
      <c r="A12" s="4" t="inlineStr">
        <is>
          <t>Leases</t>
        </is>
      </c>
      <c r="B12" s="4" t="inlineStr">
        <is>
          <t>Leases The Company has operating leases of office, manufacturing and laboratory space, which have remaining lease terms of one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t>
        </is>
      </c>
    </row>
    <row r="13">
      <c r="A13" s="4" t="inlineStr">
        <is>
          <t>Contingent Consideration</t>
        </is>
      </c>
      <c r="B13" s="4" t="inlineStr">
        <is>
          <t>Contingent Consideration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adjustment recorded in any given period.</t>
        </is>
      </c>
    </row>
    <row r="14">
      <c r="A14" s="4" t="inlineStr">
        <is>
          <t>Intangible Assets</t>
        </is>
      </c>
      <c r="B14" s="4" t="inlineStr">
        <is>
          <t xml:space="preserve">Intangible Assets IPR&amp;D assets acquired in a business combination initially are recorded at fair value and accounted for as indefinite-lived intangible assets. The valuation model used to measure the fair value of the Company’s IPR&amp;D assets was primarily a discounted cash flow approach. The assumptions used in determining the fair value of the Company’s IPR&amp;D assets include (i) probability of success; (ii) probability of partnership; (iii) partnership milestones; and (iv) discount rate.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The Company has the option to assess qualitative factors to determine if it is more likely than not that the IPR&amp;D asset is impaired and whether it is necessary to perform a quantitative impairment test. </t>
        </is>
      </c>
    </row>
    <row r="15">
      <c r="A15" s="4" t="inlineStr">
        <is>
          <t>Impairment of Intangible and Long-Lived Assets</t>
        </is>
      </c>
      <c r="B15" s="4" t="inlineStr">
        <is>
          <t>Impairment of Intangible and Long-Lived Assets The Company evaluates the recoverability of its long-lived assets, including property and equipment, right-of-use assets,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t>
        </is>
      </c>
    </row>
    <row r="16">
      <c r="A16" s="4" t="inlineStr">
        <is>
          <t>Revenue Recognition</t>
        </is>
      </c>
      <c r="B16" s="4" t="inlineStr">
        <is>
          <t>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is derived from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 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t>
        </is>
      </c>
    </row>
    <row r="17">
      <c r="A17" s="4" t="inlineStr">
        <is>
          <t>Contract Assets and Liabilities</t>
        </is>
      </c>
      <c r="B17" s="4" t="inlineStr">
        <is>
          <t>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solidated balance sheets.</t>
        </is>
      </c>
    </row>
    <row r="18">
      <c r="A18" s="4" t="inlineStr">
        <is>
          <t>Research and Development Expenses</t>
        </is>
      </c>
      <c r="B18" s="4" t="inlineStr">
        <is>
          <t>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development &amp; manufacturing organization, or CDMO, services. The invoicing from CROs and CDMOs for services rendered can lag several months. The Company accrues the cost of services rendered in connection with CRO and CDMO activities based on our estimate of costs incurred. The Company maintains regular communication with our CROs and CDMOs to assess the reasonableness of its estimates. Differences between actual expenses and estimated expenses recorded have not been material and are adjusted for in the period in which they become known.</t>
        </is>
      </c>
    </row>
    <row r="19">
      <c r="A19" s="4" t="inlineStr">
        <is>
          <t>Patent Costs</t>
        </is>
      </c>
      <c r="B19" s="4" t="inlineStr">
        <is>
          <t>Patent Costs Patent costs are expensed to general and administrative expense as incurred. Certain patent costs are reimbursed by the Company’s product development and licensing partners. Any reimbursed patent costs are recorded as product development and licensing agreement revenues in the Company’s consolidated financial statements.</t>
        </is>
      </c>
    </row>
    <row r="20">
      <c r="A20" s="4" t="inlineStr">
        <is>
          <t>Stock-Based Compensation</t>
        </is>
      </c>
      <c r="B20" s="4" t="inlineStr">
        <is>
          <t>Stock-Based Compensation The Company records stock-based compensation expense for all stock-based awards made to employees, consultants and non-employee directors based on the estimated fair values of the stock-based awards expected to vest at the grant date and adjusts, if necessary, to reflect actual forfeitures. Compensation expense for all stock-based awards is recognized using the straight-line method over the term of vesting or performance.</t>
        </is>
      </c>
    </row>
    <row r="21">
      <c r="A21" s="4" t="inlineStr">
        <is>
          <t>Foreign Currency Translation</t>
        </is>
      </c>
      <c r="B21" s="4" t="inlineStr">
        <is>
          <t>Foreign Currency Translation Net unrealized gains and losses resulting from foreign currency translation are included in accumulated other comprehensive income. At December 31, 2024 and 2023, accumulated other comprehensive income includes a net unrealized gain related to foreign currency translation of $2.6 million.</t>
        </is>
      </c>
    </row>
    <row r="22">
      <c r="A22" s="4" t="inlineStr">
        <is>
          <t>Income Taxes</t>
        </is>
      </c>
      <c r="B22" s="4" t="inlineStr">
        <is>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is>
      </c>
    </row>
    <row r="23">
      <c r="A23" s="4" t="inlineStr">
        <is>
          <t>Comprehensive Loss</t>
        </is>
      </c>
      <c r="B23" s="4" t="inlineStr">
        <is>
          <t>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24, 2023 and 2022.</t>
        </is>
      </c>
    </row>
    <row r="24">
      <c r="A24" s="4" t="inlineStr">
        <is>
          <t>Net Loss Per Share</t>
        </is>
      </c>
      <c r="B24" s="4" t="inlineStr">
        <is>
          <t>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 ​ ​ ​ ​ ​ ​ ​ ​ ​ Year Ended December 31, ​ 2024 2023 2022 Stock ​ 7,540,109 ​ 6,378,924 ​ 5,085,662 ​</t>
        </is>
      </c>
    </row>
    <row r="25">
      <c r="A25" s="4" t="inlineStr">
        <is>
          <t>Newly-Adopted Accounting Pronouncements</t>
        </is>
      </c>
      <c r="B25" s="4" t="inlineStr">
        <is>
          <t>Newly-Adopted Accounting Pronouncements In November 2023, the FASB issued ASU 2023-07 Segment Reporting - Improvements to Reportable Segment Disclosures</t>
        </is>
      </c>
    </row>
    <row r="26">
      <c r="A26" s="4" t="inlineStr">
        <is>
          <t>Recent Accounting Pronouncements</t>
        </is>
      </c>
      <c r="B26" s="4" t="inlineStr">
        <is>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adoption of recently issued standards that are not yet effective will not have a material impact on the Company’s consolidated financial statements or disclosures. In December 2023, the FASB issued ASU 2023-09, Income Taxes (Topic 740): Improvements to Income Tax Disclosures, In March 2024, the SEC adopted final rules requiring public entities to provide certain climate-related information in their registration statements and annual reports. The rules require disclosure of, among other things: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In April 2024, the SEC voluntarily stayed the new rules as a result of pending legal challenges. Absent the result of pending legal challenges, and the removal of the stay, the rules were to become effective on a phased-in timeline, with the first requirements to be adopted for the Company’s fiscal year beginning in 2025. The Company is assessing the effect of the new rules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research and development costs</t>
        </is>
      </c>
      <c r="B4" s="4" t="inlineStr">
        <is>
          <t>​ ​ ​ ​ ​ ​ ​ ​ ​ ​ ​ ​ ​ Year Ended ​ Year Ended ​ ​ Year Ended ​ December 31, 2024 December 31, 2023 December 31, 2022 ​ ​ (In thousands) Barzolvolimab/Anti-KIT Program $ 123,750 $ 79,913 ​ $ 51,220 CDX-622 ​ 17,341 ​ 16,299 ​ 5,613 CDX-585 ​ 2,813 ​ 6,357 ​ 9,793 Other Programs (a) ​ 19,646 ​ 15,442 ​ 15,632 Total R&amp;D Expense ​ $ 163,550 ​ $ 118,011 ​ $ 82,258 ​ (a) Other program expenses primarily include research and development expenses related to early-stage programs, revenue-generating programs and discontinued programs. ​ ​ ​ ​ ​ ​ ​ ​ ​ ​ ​ ​ ​ Year Ended ​ Year Ended ​ Year Ended ​ December 31, 2024 December 31, 2023 December 31, 2022 ​ ​ (In thousands) Personnel $ 51,906 $ 40,121 $ 32,674 Laboratory Supplies ​ 5,611 ​ 5,358 ​ 6,310 Facility ​ 5,094 ​ 4,970 ​ 4,764 Product Development (b) ​ 90,604 ​ 59,319 ​ 32,156 Other Expenses (c) ​ 10,335 ​ 8,243 ​ 6,354 Total R&amp;D Expense ​ $ 163,550 ​ $ 118,011 ​ $ 82,258 ​ (b) Product development expenses include clinical investigator site fees, external trial monitoring costs, data accumulation costs, contracted research and outside clinical drug product manufacturing. (c) Other expenses primarily include research and development consulting, insurance, licensing and software expenses.</t>
        </is>
      </c>
    </row>
    <row r="5">
      <c r="A5" s="4" t="inlineStr">
        <is>
          <t>Schedule of potentially dilutive common shares that have not been included in the net loss per common share calculations because the effect would have been anti-dilutive</t>
        </is>
      </c>
      <c r="B5" s="4" t="inlineStr">
        <is>
          <t>​ ​ ​ ​ ​ ​ ​ ​ ​ ​ Year Ended December 31, ​ 2024 2023 2022 Stock ​ 7,540,109 ​ 6,378,924 ​ 5,085,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t>
        </is>
      </c>
      <c r="B3" s="4" t="inlineStr">
        <is>
          <t xml:space="preserve"> </t>
        </is>
      </c>
    </row>
    <row r="4">
      <c r="A4" s="4" t="inlineStr">
        <is>
          <t>Schedule of changes in accumulated other comprehensive income</t>
        </is>
      </c>
      <c r="B4" s="4" t="inlineStr">
        <is>
          <t>​ ​ ​ ​ ​ ​ ​ ​ ​ ​ ​ ​ Unrealized ​ ​ ​ ​ ​ ​ Gain (Loss) on ​ ​ ​ ​ ​ ​ ​ ​ Marketable ​ Foreign ​ ​ ​ ​ ​ Securities ​ Currency Items ​ Total ​ ​ (In thousands) Balance at December 31, 2023 ​ $ 712 ​ $ 2,596 ​ $ 3,308 Other comprehensive gain ​ ​ 6 ​ ​ — ​ ​ 6 Balance at December 31, 2024 ​ $ 718 ​ $ 2,596 ​ $ 3,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nvertible preferred stock, par value (in dollars per share)</t>
        </is>
      </c>
      <c r="B3" s="8" t="n">
        <v>0.01</v>
      </c>
      <c r="C3" s="8" t="n">
        <v>0.01</v>
      </c>
    </row>
    <row r="4">
      <c r="A4" s="4" t="inlineStr">
        <is>
          <t>Convertible preferred stock, shares authorized (in shares)</t>
        </is>
      </c>
      <c r="B4" s="6" t="n">
        <v>3000000</v>
      </c>
      <c r="C4" s="6" t="n">
        <v>3000000</v>
      </c>
    </row>
    <row r="5">
      <c r="A5" s="4" t="inlineStr">
        <is>
          <t>Convertible preferred stock, shares issued (in shares)</t>
        </is>
      </c>
      <c r="B5" s="6" t="n">
        <v>0</v>
      </c>
      <c r="C5" s="6" t="n">
        <v>0</v>
      </c>
    </row>
    <row r="6">
      <c r="A6" s="4" t="inlineStr">
        <is>
          <t>Convertible preferred stock, shares outstanding (in shares)</t>
        </is>
      </c>
      <c r="B6" s="6" t="n">
        <v>0</v>
      </c>
      <c r="C6" s="6" t="n">
        <v>0</v>
      </c>
    </row>
    <row r="7">
      <c r="A7" s="4" t="inlineStr">
        <is>
          <t>Common stock, par value (in dollars per share)</t>
        </is>
      </c>
      <c r="B7" s="9" t="n">
        <v>0.001</v>
      </c>
      <c r="C7" s="9" t="n">
        <v>0.001</v>
      </c>
    </row>
    <row r="8">
      <c r="A8" s="4" t="inlineStr">
        <is>
          <t>Common stock, shares authorized (in shares)</t>
        </is>
      </c>
      <c r="B8" s="6" t="n">
        <v>297000000</v>
      </c>
      <c r="C8" s="6" t="n">
        <v>297000000</v>
      </c>
    </row>
    <row r="9">
      <c r="A9" s="4" t="inlineStr">
        <is>
          <t>Common stock, shares issued (in shares)</t>
        </is>
      </c>
      <c r="B9" s="6" t="n">
        <v>66374549</v>
      </c>
      <c r="C9" s="6" t="n">
        <v>55883377</v>
      </c>
    </row>
    <row r="10">
      <c r="A10" s="4" t="inlineStr">
        <is>
          <t>Common stock, shares outstanding (in shares)</t>
        </is>
      </c>
      <c r="B10" s="6" t="n">
        <v>66374549</v>
      </c>
      <c r="C10" s="6" t="n">
        <v>55883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liabilities subject to fair value measurements</t>
        </is>
      </c>
      <c r="B4" s="4" t="inlineStr">
        <is>
          <t>​ ​ ​ ​ ​ ​ ​ ​ ​ ​ ​ ​ ​ ​ As of ​ ​ ​ ​ ​ ​ ​ December 31, 2024 ​ Level 1 ​ Level 2 ​ Level 3 ​ ​ (In thousands) Assets: ​ ​ ​ ​ ​ ​ ​ ​ ​ ​ ​ Money market funds and cash equivalents ​ $ 9,927 — ​ $ 9,927 ​ — Marketable securities ​ ​ 696,925 — ​ ​ 696,925 ​ — ​ ​ $ 706,852 ​ — ​ $ 706,852 ​ ​ — ​ ​ ​ ​ ​ ​ ​ ​ ​ ​ ​ ​ ​ ​ As of ​ ​ ​ ​ ​ ​ ​ December 31, 2023 ​ Level 1 ​ Level 2 ​ Level 3 ​ ​ (In thousands) Assets: ​ ​ ​ ​ ​ ​ ​ ​ ​ ​ ​ Money market funds and cash equivalents ​ $ 19,803 — ​ $ 19,803 ​ — Marketable securities ​ ​ 388,784 — ​ ​ 388,784 ​ — ​ ​ $ 408,587 ​ — ​ $ 408,587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debt securities, classified as available-for-sale</t>
        </is>
      </c>
      <c r="B4" s="4" t="inlineStr">
        <is>
          <t>​ ​ ​ ​ ​ ​ ​ ​ ​ ​ ​ ​ ​ ​ ​ ​ ​ Gross Gross ​ ​ ​ ​ Amortized ​ Unrealized ​ Unrealized ​ Fair ​ ​ Cost ​ Gains ​ Losses ​ Value ​ ​ (In thousands) December 31, 2024 ​ ​ ​ ​ ​ ​ ​ ​ ​ ​ ​ ​ Marketable securities ​ ​ ​ ​ ​ ​ ​ ​ ​ ​ ​ ​ U.S. government and municipal obligations ​ ​ ​ ​ ​ ​ ​ ​ ​ ​ ​ ​ Maturing in one year or less ​ $ 185,388 ​ $ 467 ​ $ — ​ $ 185,855 Maturing after one year through three years ​ ​ 102,331 ​ ​ 316 ​ ​ (144) ​ ​ 102,503 Total U.S. government and municipal obligations ​ $ 287,719 ​ $ 783 ​ $ (144) ​ $ 288,358 Corporate debt securities ​ ​ ​ ​ ​ ​ ​ ​ ​ ​ ​ ​ Maturing in one year or less ​ $ 336,350 ​ $ 350 ​ $ (54) ​ $ 336,646 Maturing after one year through three years ​ ​ 72,139 ​ ​ 36 ​ ​ (254) ​ ​ 71,921 Total corporate debt securities ​ $ 408,489 ​ $ 386 ​ $ (308) ​ $ 408,567 Total marketable securities ​ $ 696,208 ​ $ 1,169 ​ $ (452) ​ $ 696,925 December 31, 2023 ​ ​ ​ ​ ​ ​ ​ ​ ​ ​ ​ ​ Marketable securities ​ ​ ​ ​ ​ ​ ​ ​ ​ ​ ​ ​ U.S. government and municipal obligations ​ ​ ​ ​ ​ ​ ​ ​ ​ ​ ​ ​ Maturing in one year or less ​ $ 132,459 ​ $ 143 ​ $ (53) ​ $ 132,549 Maturing after one year through three years ​ ​ 26,009 ​ ​ 77 ​ ​ — ​ ​ 26,086 Total U.S. government and municipal obligations ​ $ 158,468 ​ $ 220 ​ $ (53) ​ $ 158,635 Corporate debt securities ​ ​ ​ ​ ​ ​ ​ ​ ​ ​ ​ ​ Maturing in one year or less ​ $ 183,625 ​ $ 300 ​ $ (10) ​ $ 183,915 Maturing after one year through three years ​ ​ 45,977 ​ ​ 257 ​ ​ — ​ ​ 46,234 Total corporate debt securities ​ $ 229,602 ​ $ 557 ​ $ (10) ​ $ 230,149 Total marketable securities ​ $ 388,070 ​ $ 777 ​ $ (63) ​ $ 388,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December 31, December 31, ​ ​ 2024 ​ 2023 ​ ​ (In thousands) Laboratory equipment ​ $ 10,411 ​ $ 9,848 Manufacturing equipment ​ 3,010 ​ 2,419 Office furniture and equipment ​ 3,965 ​ 3,738 Leasehold improvements ​ 10,285 ​ 9,653 Construction in progress ​ 139 ​ 787 Total property and equipment ​ 27,810 ​ 26,445 Less: accumulated depreciation and amortization ​ (23,464) ​ (22,385) Property and equipment, net ​ $ 4,346 ​ $ 4,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lease payments under non-cancellable leases</t>
        </is>
      </c>
      <c r="B4" s="4" t="inlineStr">
        <is>
          <t>Future minimum lease payments under non-cancellable leases as of December 31, 2024 were as follows: ​ ​ ​ ​ 2025 $ 1,761 2026 ​ ​ 1,779 2027 ​ 742 Total lease payments ​ 4,282 Less imputed interest ​ (469) Present value of operating lease liabilities ​ $ 3,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December 31, ​ ​ 2024 ​ 2023 ​ ​ (In thousands) Accrued payroll and employee benefits ​ $ 11,568 ​ $ 9,348 Accrued research and development contract costs ​ ​ 20,544 ​ ​ 10,864 Accrued professional fees ​ ​ 1,392 ​ ​ 1,439 Other accrued expenses ​ ​ 338 ​ ​ 378 ​ ​ $ 33,842 ​ $ 22,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ong-Term Liabilities</t>
        </is>
      </c>
      <c r="B3" s="4" t="inlineStr">
        <is>
          <t xml:space="preserve"> </t>
        </is>
      </c>
    </row>
    <row r="4">
      <c r="A4" s="4" t="inlineStr">
        <is>
          <t>Schedule of other long-term liabilities</t>
        </is>
      </c>
      <c r="B4" s="4" t="inlineStr">
        <is>
          <t>​ ​ ​ ​ ​ ​ ​ ​ ​ December 31, December 31, ​ ​ 2024 ​ 2023 ​ ​ (In thousands) Net deferred tax liabilities related to IPR&amp;D (Note 16) ​ $ 1,613 ​ $ 1,613 Deferred income from sale of tax benefits ​ ​ 2,790 ​ ​ 3,720 Deferred revenue (Note 14) ​ ​ 12 ​ ​ 3,058 Total ​ ​ 4,415 ​ ​ 8,391 Less current portion ​ ​ (942) ​ ​ (3,988) Long-term portion ​ $ 3,473 ​ $ 4,4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activity</t>
        </is>
      </c>
      <c r="B4" s="4" t="inlineStr">
        <is>
          <t>​ ​ ​ ​ ​ ​ ​ ​ ​ ​ ​ Weighted Weighted ​ ​ ​ ​ Average ​ Average ​ ​ ​ ​ Exercise ​ Remaining ​ ​ ​ ​ Price ​ Contractual ​ ​ Shares ​ Per Share ​ Term (In Years) Options outstanding at December 31, 2023 ​ 6,378,924 ​ $ 29.69 ​ 7.5 Granted ​ 1,959,320 ​ $ 36.22 ​ — Exercised ​ (679,985) ​ $ 12.98 ​ — Canceled ​ (118,150) ​ $ 120.67 ​ — Options outstanding at December 31, 2024 ​ 7,540,109 ​ $ 31.47 ​ 7.5 Options vested and expected to vest at December 31, 2024 ​ 7,416,025 ​ $ 31.41 ​ 7.4 Options exercisable at December 31, 2024 ​ 3,980,565 ​ $ 29.17 ​ 6.3 Shares available for grant under the Celldex Therapeutics, Inc. 2021 Omnibus Equity Incentive Plan (as amended, effective as of June 13, 2024) at December 31, 2024 ​ 2,372,333 ​ ​ — ​ —</t>
        </is>
      </c>
    </row>
    <row r="5">
      <c r="A5" s="4" t="inlineStr">
        <is>
          <t>Schedule of stock-based compensation expense</t>
        </is>
      </c>
      <c r="B5" s="4" t="inlineStr">
        <is>
          <t>​ ​ ​ ​ ​ ​ ​ ​ ​ ​ ​ ​ 2024 2023 2022 ​ ​ (In thousands) Research and development ​ $ 17,442 ​ $ 11,948 ​ $ 8,082 General and administrative ​ ​ 16,800 ​ ​ 11,942 ​ ​ 7,529 Total stock-based compensation expense ​ $ 34,242 ​ $ 23,890 ​ $ 15,611</t>
        </is>
      </c>
    </row>
    <row r="6">
      <c r="A6" s="4" t="inlineStr">
        <is>
          <t>Schedule of assumptions used for the fair value of employee stock options granted</t>
        </is>
      </c>
      <c r="B6" s="4" t="inlineStr">
        <is>
          <t>​ ​ ​ ​ ​ ​ ​ ​ ​ 2024 2023 2022 Expected stock price volatility ​ 82 - 93% ​ 92% ​ 90 - 97% Expected option term ​ 6.0 Years ​ 6.0 Years ​ 6.0 Years Risk-free interest rate ​ 3.5 - 4.5% ​ 3.5 - 4.7% ​ 1.7 - 4.2% Expected dividend yield ​ None ​ None ​ N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benefit (provision)</t>
        </is>
      </c>
      <c r="B4" s="4" t="inlineStr">
        <is>
          <t>​ ​ ​ ​ ​ ​ ​ ​ ​ ​ ​ ​ ​ Year Ended December 31, ​ 2024 2023 2022 ​ ​ (In thousands) Income tax benefit (provision): ​ ​ ​ ​ ​ ​ ​ ​ ​ Federal ​ $ 39,821 ​ $ 36,067 ​ $ 17,484 State ​ ​ 15,375 ​ ​ 13,691 ​ ​ 9,606 Expiration of NOLs and R&amp;D credit ​ ​ (82,825) ​ ​ (15,141) ​ ​ (16,862) ​ ​ ​ (27,629) ​ ​ 34,617 ​ ​ 10,228 Deferred tax valuation allowance ​ ​ 27,629 ​ ​ (34,617) ​ ​ (10,228) ​ ​ $ — ​ $ — ​ $ — ​</t>
        </is>
      </c>
    </row>
    <row r="5">
      <c r="A5" s="4" t="inlineStr">
        <is>
          <t>Schedule of reconciliation between the amount of reported income tax and the amount computed using the U.S. Statutory rate</t>
        </is>
      </c>
      <c r="B5" s="4" t="inlineStr">
        <is>
          <t>​ ​ ​ ​ ​ ​ ​ ​ ​ ​ ​ ​ 2024 2023 2022 ​ ​ (In thousands) Pre-tax loss ​ $ (157,863) ​ $ (141,429) ​ $ (112,325) Loss at statutory rates ​ ​ (33,151) ​ ​ (29,700) ​ ​ (23,588) Research and development credits ​ ​ (7,332) ​ ​ (5,237) ​ ​ (3,876) State taxes ​ ​ (15,375) ​ ​ (13,691) ​ ​ (9,606) Other ​ ​ 662 ​ ​ (1,130) ​ ​ 11,421 Change in fair value remeasurement of contingent consideration ​ ​ — ​ ​ — ​ ​ (1,441) Expiration of Federal and State NOLs and R&amp;D credits ​ ​ 82,825 ​ ​ 15,141 ​ ​ 16,862 Change in valuation allowance ​ ​ (27,629) ​ ​ 34,617 ​ ​ 10,228 Income tax (benefit) provision ​ $ — ​ $ — ​ $ — ​</t>
        </is>
      </c>
    </row>
    <row r="6">
      <c r="A6" s="4" t="inlineStr">
        <is>
          <t>Schedule of principal components of the deferred tax assets and liabilities</t>
        </is>
      </c>
      <c r="B6" s="4" t="inlineStr">
        <is>
          <t>​ ​ ​ ​ ​ ​ ​ ​ ​ December 31, December 31, ​ ​ 2024 ​ 2023 ​ ​ (In thousands) Gross deferred tax assets ​ ​ ​ ​ ​ ​ Net operating loss carryforwards ​ $ 176,816 ​ $ 197,618 Tax credit carryforwards ​ ​ 24,718 ​ ​ 56,830 Deferred research and development expenses ​ ​ 101,047 ​ ​ 82,077 Stock-based compensation ​ ​ 20,940 ​ ​ 14,671 Fixed assets ​ ​ 1,033 ​ ​ 1,019 Accrued expenses and other ​ ​ 429 ​ ​ 398 ​ ​ ​ 324,983 ​ ​ 352,613 Gross deferred tax liabilities ​ ​ ​ ​ ​ ​ IPR&amp;D intangibles ​ ​ (6,840) ​ ​ (6,840) Total deferred tax assets and liabilities ​ ​ 318,143 ​ ​ 345,773 Valuation allowance ​ ​ (319,756) ​ ​ (347,386) Net deferred tax liability ​ $ (1,613) ​ $ (1,6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ature of Business and Overview (Details) - USD ($) $ in Thousands</t>
        </is>
      </c>
      <c r="B1" s="2" t="inlineStr">
        <is>
          <t>12 Months Ended</t>
        </is>
      </c>
    </row>
    <row r="2">
      <c r="B2" s="2" t="inlineStr">
        <is>
          <t>Dec. 31, 2024</t>
        </is>
      </c>
      <c r="C2" s="2" t="inlineStr">
        <is>
          <t>Dec. 31, 2023</t>
        </is>
      </c>
      <c r="D2" s="2" t="inlineStr">
        <is>
          <t>Dec. 31, 2022</t>
        </is>
      </c>
    </row>
    <row r="3">
      <c r="A3" s="3" t="inlineStr">
        <is>
          <t>Nature of Business and Overview</t>
        </is>
      </c>
      <c r="B3" s="4" t="inlineStr">
        <is>
          <t xml:space="preserve"> </t>
        </is>
      </c>
      <c r="C3" s="4" t="inlineStr">
        <is>
          <t xml:space="preserve"> </t>
        </is>
      </c>
      <c r="D3" s="4" t="inlineStr">
        <is>
          <t xml:space="preserve"> </t>
        </is>
      </c>
    </row>
    <row r="4">
      <c r="A4" s="4" t="inlineStr">
        <is>
          <t>Cash, cash equivalents and marketable securities</t>
        </is>
      </c>
      <c r="B4" s="7" t="n">
        <v>725300</v>
      </c>
      <c r="C4" s="4" t="inlineStr">
        <is>
          <t xml:space="preserve"> </t>
        </is>
      </c>
      <c r="D4" s="4" t="inlineStr">
        <is>
          <t xml:space="preserve"> </t>
        </is>
      </c>
    </row>
    <row r="5">
      <c r="A5" s="4" t="inlineStr">
        <is>
          <t>Net loss</t>
        </is>
      </c>
      <c r="B5" s="6" t="n">
        <v>-157863</v>
      </c>
      <c r="C5" s="7" t="n">
        <v>-141429</v>
      </c>
      <c r="D5" s="7" t="n">
        <v>-112325</v>
      </c>
    </row>
    <row r="6">
      <c r="A6" s="4" t="inlineStr">
        <is>
          <t>Net cash used in operations</t>
        </is>
      </c>
      <c r="B6" s="7" t="n">
        <v>-157778</v>
      </c>
      <c r="C6" s="7" t="n">
        <v>-107291</v>
      </c>
      <c r="D6" s="7" t="n">
        <v>-10373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Information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search and development</t>
        </is>
      </c>
      <c r="B4" s="7" t="n">
        <v>163550</v>
      </c>
      <c r="C4" s="7" t="n">
        <v>118011</v>
      </c>
      <c r="D4" s="7" t="n">
        <v>82258</v>
      </c>
    </row>
    <row r="5">
      <c r="A5" s="4" t="inlineStr">
        <is>
          <t>Single reportable segment</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search and development</t>
        </is>
      </c>
      <c r="B7" s="6" t="n">
        <v>163550</v>
      </c>
      <c r="C7" s="6" t="n">
        <v>118011</v>
      </c>
      <c r="D7" s="6" t="n">
        <v>82258</v>
      </c>
    </row>
    <row r="8">
      <c r="A8" s="4" t="inlineStr">
        <is>
          <t>Single reportable segment | Barzolvolimab/Anti-KIT Progra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Research and development</t>
        </is>
      </c>
      <c r="B10" s="6" t="n">
        <v>123750</v>
      </c>
      <c r="C10" s="6" t="n">
        <v>79913</v>
      </c>
      <c r="D10" s="6" t="n">
        <v>51220</v>
      </c>
    </row>
    <row r="11">
      <c r="A11" s="4" t="inlineStr">
        <is>
          <t>Single reportable segment | CDX-622</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Research and development</t>
        </is>
      </c>
      <c r="B13" s="6" t="n">
        <v>17341</v>
      </c>
      <c r="C13" s="6" t="n">
        <v>16299</v>
      </c>
      <c r="D13" s="6" t="n">
        <v>5613</v>
      </c>
    </row>
    <row r="14">
      <c r="A14" s="4" t="inlineStr">
        <is>
          <t>Single reportable segment | CDX-585</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Research and development</t>
        </is>
      </c>
      <c r="B16" s="6" t="n">
        <v>2813</v>
      </c>
      <c r="C16" s="6" t="n">
        <v>6357</v>
      </c>
      <c r="D16" s="6" t="n">
        <v>9793</v>
      </c>
    </row>
    <row r="17">
      <c r="A17" s="4" t="inlineStr">
        <is>
          <t>Single reportable segment | Other Programs (a)</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Research and development</t>
        </is>
      </c>
      <c r="B19" s="7" t="n">
        <v>19646</v>
      </c>
      <c r="C19" s="7" t="n">
        <v>15442</v>
      </c>
      <c r="D19" s="7" t="n">
        <v>1563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7020</v>
      </c>
      <c r="C4" s="7" t="n">
        <v>6883</v>
      </c>
      <c r="D4" s="7" t="n">
        <v>235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63550</v>
      </c>
      <c r="C6" s="6" t="n">
        <v>118011</v>
      </c>
      <c r="D6" s="6" t="n">
        <v>82258</v>
      </c>
    </row>
    <row r="7">
      <c r="A7" s="4" t="inlineStr">
        <is>
          <t>General and administrative</t>
        </is>
      </c>
      <c r="B7" s="6" t="n">
        <v>38548</v>
      </c>
      <c r="C7" s="6" t="n">
        <v>30914</v>
      </c>
      <c r="D7" s="6" t="n">
        <v>27195</v>
      </c>
    </row>
    <row r="8">
      <c r="A8" s="4" t="inlineStr">
        <is>
          <t>Gain on fair value remeasurement of contingent consideration</t>
        </is>
      </c>
      <c r="B8" s="4" t="inlineStr">
        <is>
          <t xml:space="preserve"> </t>
        </is>
      </c>
      <c r="C8" s="4" t="inlineStr">
        <is>
          <t xml:space="preserve"> </t>
        </is>
      </c>
      <c r="D8" s="6" t="n">
        <v>-6862</v>
      </c>
    </row>
    <row r="9">
      <c r="A9" s="4" t="inlineStr">
        <is>
          <t>Litigation settlement related loss</t>
        </is>
      </c>
      <c r="B9" s="4" t="inlineStr">
        <is>
          <t xml:space="preserve"> </t>
        </is>
      </c>
      <c r="C9" s="6" t="n">
        <v>12500</v>
      </c>
      <c r="D9" s="6" t="n">
        <v>15000</v>
      </c>
    </row>
    <row r="10">
      <c r="A10" s="4" t="inlineStr">
        <is>
          <t>Total operating expenses</t>
        </is>
      </c>
      <c r="B10" s="6" t="n">
        <v>202098</v>
      </c>
      <c r="C10" s="6" t="n">
        <v>161425</v>
      </c>
      <c r="D10" s="6" t="n">
        <v>117591</v>
      </c>
    </row>
    <row r="11">
      <c r="A11" s="4" t="inlineStr">
        <is>
          <t>Operating loss</t>
        </is>
      </c>
      <c r="B11" s="6" t="n">
        <v>-195078</v>
      </c>
      <c r="C11" s="6" t="n">
        <v>-154542</v>
      </c>
      <c r="D11" s="6" t="n">
        <v>-115234</v>
      </c>
    </row>
    <row r="12">
      <c r="A12" s="4" t="inlineStr">
        <is>
          <t>Investment and other income, net</t>
        </is>
      </c>
      <c r="B12" s="6" t="n">
        <v>37215</v>
      </c>
      <c r="C12" s="6" t="n">
        <v>13113</v>
      </c>
      <c r="D12" s="6" t="n">
        <v>2909</v>
      </c>
    </row>
    <row r="13">
      <c r="A13" s="4" t="inlineStr">
        <is>
          <t>Net loss</t>
        </is>
      </c>
      <c r="B13" s="7" t="n">
        <v>-157863</v>
      </c>
      <c r="C13" s="7" t="n">
        <v>-141429</v>
      </c>
      <c r="D13" s="7" t="n">
        <v>-112325</v>
      </c>
    </row>
    <row r="14">
      <c r="A14" s="4" t="inlineStr">
        <is>
          <t>Basic net loss per common share (in dollars per share)</t>
        </is>
      </c>
      <c r="B14" s="8" t="n">
        <v>-2.45</v>
      </c>
      <c r="C14" s="8" t="n">
        <v>-2.92</v>
      </c>
      <c r="D14" s="5" t="n">
        <v>-2.4</v>
      </c>
    </row>
    <row r="15">
      <c r="A15" s="4" t="inlineStr">
        <is>
          <t>Diluted net loss per common share (in dollars per share)</t>
        </is>
      </c>
      <c r="B15" s="8" t="n">
        <v>-2.45</v>
      </c>
      <c r="C15" s="8" t="n">
        <v>-2.92</v>
      </c>
      <c r="D15" s="5" t="n">
        <v>-2.4</v>
      </c>
    </row>
    <row r="16">
      <c r="A16" s="4" t="inlineStr">
        <is>
          <t>Shares used in calculating basic net loss per share (in shares)</t>
        </is>
      </c>
      <c r="B16" s="6" t="n">
        <v>64395</v>
      </c>
      <c r="C16" s="6" t="n">
        <v>48449</v>
      </c>
      <c r="D16" s="6" t="n">
        <v>46888</v>
      </c>
    </row>
    <row r="17">
      <c r="A17" s="4" t="inlineStr">
        <is>
          <t>Shares used in calculating diluted net loss per share (in shares)</t>
        </is>
      </c>
      <c r="B17" s="6" t="n">
        <v>64395</v>
      </c>
      <c r="C17" s="6" t="n">
        <v>48449</v>
      </c>
      <c r="D17" s="6" t="n">
        <v>46888</v>
      </c>
    </row>
    <row r="18">
      <c r="A18" s="3" t="inlineStr">
        <is>
          <t>Comprehensive loss:</t>
        </is>
      </c>
      <c r="B18" s="4" t="inlineStr">
        <is>
          <t xml:space="preserve"> </t>
        </is>
      </c>
      <c r="C18" s="4" t="inlineStr">
        <is>
          <t xml:space="preserve"> </t>
        </is>
      </c>
      <c r="D18" s="4" t="inlineStr">
        <is>
          <t xml:space="preserve"> </t>
        </is>
      </c>
    </row>
    <row r="19">
      <c r="A19" s="4" t="inlineStr">
        <is>
          <t>Net loss</t>
        </is>
      </c>
      <c r="B19" s="7" t="n">
        <v>-157863</v>
      </c>
      <c r="C19" s="7" t="n">
        <v>-141429</v>
      </c>
      <c r="D19" s="7" t="n">
        <v>-112325</v>
      </c>
    </row>
    <row r="20">
      <c r="A20" s="3" t="inlineStr">
        <is>
          <t>Other comprehensive income (loss):</t>
        </is>
      </c>
      <c r="B20" s="4" t="inlineStr">
        <is>
          <t xml:space="preserve"> </t>
        </is>
      </c>
      <c r="C20" s="4" t="inlineStr">
        <is>
          <t xml:space="preserve"> </t>
        </is>
      </c>
      <c r="D20" s="4" t="inlineStr">
        <is>
          <t xml:space="preserve"> </t>
        </is>
      </c>
    </row>
    <row r="21">
      <c r="A21" s="4" t="inlineStr">
        <is>
          <t>Unrealized gain (loss) on marketable securities</t>
        </is>
      </c>
      <c r="B21" s="6" t="n">
        <v>6</v>
      </c>
      <c r="C21" s="6" t="n">
        <v>2048</v>
      </c>
      <c r="D21" s="6" t="n">
        <v>-634</v>
      </c>
    </row>
    <row r="22">
      <c r="A22" s="4" t="inlineStr">
        <is>
          <t>Comprehensive loss</t>
        </is>
      </c>
      <c r="B22" s="6" t="n">
        <v>-157857</v>
      </c>
      <c r="C22" s="6" t="n">
        <v>-139381</v>
      </c>
      <c r="D22" s="6" t="n">
        <v>-112959</v>
      </c>
    </row>
    <row r="23">
      <c r="A23" s="4" t="inlineStr">
        <is>
          <t>Product development and licensing agreement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13</v>
      </c>
      <c r="C25" s="6" t="n">
        <v>278</v>
      </c>
      <c r="D25" s="6" t="n">
        <v>56</v>
      </c>
    </row>
    <row r="26">
      <c r="A26" s="4" t="inlineStr">
        <is>
          <t>Contracts and gran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7007</v>
      </c>
      <c r="C28" s="7" t="n">
        <v>6605</v>
      </c>
      <c r="D28" s="7" t="n">
        <v>23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Information - Other Program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search and Development Expense, Total</t>
        </is>
      </c>
      <c r="B4" s="7" t="n">
        <v>163550</v>
      </c>
      <c r="C4" s="7" t="n">
        <v>118011</v>
      </c>
      <c r="D4" s="7" t="n">
        <v>82258</v>
      </c>
    </row>
    <row r="5">
      <c r="A5" s="4" t="inlineStr">
        <is>
          <t>Single reportable segment</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Personnel</t>
        </is>
      </c>
      <c r="B7" s="6" t="n">
        <v>51906</v>
      </c>
      <c r="C7" s="6" t="n">
        <v>40121</v>
      </c>
      <c r="D7" s="6" t="n">
        <v>32674</v>
      </c>
    </row>
    <row r="8">
      <c r="A8" s="4" t="inlineStr">
        <is>
          <t>Laboratory Supplies</t>
        </is>
      </c>
      <c r="B8" s="6" t="n">
        <v>5611</v>
      </c>
      <c r="C8" s="6" t="n">
        <v>5358</v>
      </c>
      <c r="D8" s="6" t="n">
        <v>6310</v>
      </c>
    </row>
    <row r="9">
      <c r="A9" s="4" t="inlineStr">
        <is>
          <t>Facility</t>
        </is>
      </c>
      <c r="B9" s="6" t="n">
        <v>5094</v>
      </c>
      <c r="C9" s="6" t="n">
        <v>4970</v>
      </c>
      <c r="D9" s="6" t="n">
        <v>4764</v>
      </c>
    </row>
    <row r="10">
      <c r="A10" s="4" t="inlineStr">
        <is>
          <t>Product Development</t>
        </is>
      </c>
      <c r="B10" s="6" t="n">
        <v>90604</v>
      </c>
      <c r="C10" s="6" t="n">
        <v>59319</v>
      </c>
      <c r="D10" s="6" t="n">
        <v>32156</v>
      </c>
    </row>
    <row r="11">
      <c r="A11" s="4" t="inlineStr">
        <is>
          <t>Other Expenses</t>
        </is>
      </c>
      <c r="B11" s="6" t="n">
        <v>10335</v>
      </c>
      <c r="C11" s="6" t="n">
        <v>8243</v>
      </c>
      <c r="D11" s="6" t="n">
        <v>6354</v>
      </c>
    </row>
    <row r="12">
      <c r="A12" s="4" t="inlineStr">
        <is>
          <t>Research and Development Expense, Total</t>
        </is>
      </c>
      <c r="B12" s="7" t="n">
        <v>163550</v>
      </c>
      <c r="C12" s="7" t="n">
        <v>118011</v>
      </c>
      <c r="D12" s="7" t="n">
        <v>8225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Significant Customers and Suppliers (Details)</t>
        </is>
      </c>
      <c r="B1" s="2" t="inlineStr">
        <is>
          <t>12 Months Ended</t>
        </is>
      </c>
    </row>
    <row r="2">
      <c r="B2" s="2" t="inlineStr">
        <is>
          <t>Dec. 31, 2024</t>
        </is>
      </c>
      <c r="C2" s="2" t="inlineStr">
        <is>
          <t>Dec. 31, 2023</t>
        </is>
      </c>
      <c r="D2" s="2" t="inlineStr">
        <is>
          <t>Dec. 31, 2022</t>
        </is>
      </c>
    </row>
    <row r="3">
      <c r="A3" s="4" t="inlineStr">
        <is>
          <t>Revenue | Rockefeller University | Customer concentration</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0" t="n">
        <v>1</v>
      </c>
      <c r="C5" s="10" t="n">
        <v>0.95</v>
      </c>
      <c r="D5" s="10" t="n">
        <v>0.7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Laboratory equipment</t>
        </is>
      </c>
      <c r="B2" s="4" t="inlineStr">
        <is>
          <t xml:space="preserve"> </t>
        </is>
      </c>
    </row>
    <row r="3">
      <c r="A3" s="3" t="inlineStr">
        <is>
          <t>Property and Equipment</t>
        </is>
      </c>
      <c r="B3" s="4" t="inlineStr">
        <is>
          <t xml:space="preserve"> </t>
        </is>
      </c>
    </row>
    <row r="4">
      <c r="A4" s="4" t="inlineStr">
        <is>
          <t>Useful lives (in years)</t>
        </is>
      </c>
      <c r="B4" s="4" t="inlineStr">
        <is>
          <t>5 years</t>
        </is>
      </c>
    </row>
    <row r="5">
      <c r="A5" s="4" t="inlineStr">
        <is>
          <t>Office furniture and equipment</t>
        </is>
      </c>
      <c r="B5" s="4" t="inlineStr">
        <is>
          <t xml:space="preserve"> </t>
        </is>
      </c>
    </row>
    <row r="6">
      <c r="A6" s="3" t="inlineStr">
        <is>
          <t>Property and Equipment</t>
        </is>
      </c>
      <c r="B6" s="4" t="inlineStr">
        <is>
          <t xml:space="preserve"> </t>
        </is>
      </c>
    </row>
    <row r="7">
      <c r="A7" s="4" t="inlineStr">
        <is>
          <t>Useful lives (in years)</t>
        </is>
      </c>
      <c r="B7" s="4" t="inlineStr">
        <is>
          <t>5 years</t>
        </is>
      </c>
    </row>
    <row r="8">
      <c r="A8" s="4" t="inlineStr">
        <is>
          <t>Computer equipment</t>
        </is>
      </c>
      <c r="B8" s="4" t="inlineStr">
        <is>
          <t xml:space="preserve"> </t>
        </is>
      </c>
    </row>
    <row r="9">
      <c r="A9" s="3" t="inlineStr">
        <is>
          <t>Property and Equipment</t>
        </is>
      </c>
      <c r="B9" s="4" t="inlineStr">
        <is>
          <t xml:space="preserve"> </t>
        </is>
      </c>
    </row>
    <row r="10">
      <c r="A10" s="4" t="inlineStr">
        <is>
          <t>Useful lives (in years)</t>
        </is>
      </c>
      <c r="B10" s="4" t="inlineStr">
        <is>
          <t>3 years</t>
        </is>
      </c>
    </row>
    <row r="11">
      <c r="A11" s="4" t="inlineStr">
        <is>
          <t>Manufacturing equipment | Minimum</t>
        </is>
      </c>
      <c r="B11" s="4" t="inlineStr">
        <is>
          <t xml:space="preserve"> </t>
        </is>
      </c>
    </row>
    <row r="12">
      <c r="A12" s="3" t="inlineStr">
        <is>
          <t>Property and Equipment</t>
        </is>
      </c>
      <c r="B12" s="4" t="inlineStr">
        <is>
          <t xml:space="preserve"> </t>
        </is>
      </c>
    </row>
    <row r="13">
      <c r="A13" s="4" t="inlineStr">
        <is>
          <t>Useful lives (in years)</t>
        </is>
      </c>
      <c r="B13" s="4" t="inlineStr">
        <is>
          <t>7 years</t>
        </is>
      </c>
    </row>
    <row r="14">
      <c r="A14" s="4" t="inlineStr">
        <is>
          <t>Manufacturing equipment | Maximum</t>
        </is>
      </c>
      <c r="B14" s="4" t="inlineStr">
        <is>
          <t xml:space="preserve"> </t>
        </is>
      </c>
    </row>
    <row r="15">
      <c r="A15" s="3" t="inlineStr">
        <is>
          <t>Property and Equipment</t>
        </is>
      </c>
      <c r="B15" s="4" t="inlineStr">
        <is>
          <t xml:space="preserve"> </t>
        </is>
      </c>
    </row>
    <row r="16">
      <c r="A16" s="4" t="inlineStr">
        <is>
          <t>Useful lives (in years)</t>
        </is>
      </c>
      <c r="B16"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Minimum</t>
        </is>
      </c>
      <c r="B6" s="4" t="inlineStr">
        <is>
          <t xml:space="preserve"> </t>
        </is>
      </c>
    </row>
    <row r="7">
      <c r="A7" s="3" t="inlineStr">
        <is>
          <t>Summary of Significant Accounting Policies</t>
        </is>
      </c>
      <c r="B7" s="4" t="inlineStr">
        <is>
          <t xml:space="preserve"> </t>
        </is>
      </c>
    </row>
    <row r="8">
      <c r="A8" s="4" t="inlineStr">
        <is>
          <t>Remaining lease term (in years)</t>
        </is>
      </c>
      <c r="B8" s="4" t="inlineStr">
        <is>
          <t>1 year</t>
        </is>
      </c>
    </row>
    <row r="9">
      <c r="A9" s="4" t="inlineStr">
        <is>
          <t>Maximum</t>
        </is>
      </c>
      <c r="B9" s="4" t="inlineStr">
        <is>
          <t xml:space="preserve"> </t>
        </is>
      </c>
    </row>
    <row r="10">
      <c r="A10" s="3" t="inlineStr">
        <is>
          <t>Summary of Significant Accounting Policies</t>
        </is>
      </c>
      <c r="B10" s="4" t="inlineStr">
        <is>
          <t xml:space="preserve"> </t>
        </is>
      </c>
    </row>
    <row r="11">
      <c r="A11" s="4" t="inlineStr">
        <is>
          <t>Remaining lease term (in years)</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Unrealized gain related to foreign currency translation included in AOCI</t>
        </is>
      </c>
      <c r="B3" s="5" t="n">
        <v>2.6</v>
      </c>
      <c r="C3" s="5" t="n">
        <v>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Net Loss Per Share</t>
        </is>
      </c>
      <c r="B4" s="4" t="inlineStr">
        <is>
          <t xml:space="preserve"> </t>
        </is>
      </c>
      <c r="C4" s="4" t="inlineStr">
        <is>
          <t xml:space="preserve"> </t>
        </is>
      </c>
      <c r="D4" s="4" t="inlineStr">
        <is>
          <t xml:space="preserve"> </t>
        </is>
      </c>
    </row>
    <row r="5">
      <c r="A5" s="4" t="inlineStr">
        <is>
          <t>Potentially dilutive common shares not been included in net loss per common share calculations because the effect would have been anti-dilutive</t>
        </is>
      </c>
      <c r="B5" s="6" t="n">
        <v>7540109</v>
      </c>
      <c r="C5" s="6" t="n">
        <v>6378924</v>
      </c>
      <c r="D5" s="6" t="n">
        <v>508566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t>
        </is>
      </c>
      <c r="B3" s="4" t="inlineStr">
        <is>
          <t xml:space="preserve"> </t>
        </is>
      </c>
      <c r="C3" s="4" t="inlineStr">
        <is>
          <t xml:space="preserve"> </t>
        </is>
      </c>
      <c r="D3" s="4" t="inlineStr">
        <is>
          <t xml:space="preserve"> </t>
        </is>
      </c>
    </row>
    <row r="4">
      <c r="A4" s="4" t="inlineStr">
        <is>
          <t>Balance, beginning</t>
        </is>
      </c>
      <c r="B4" s="7" t="n">
        <v>429171</v>
      </c>
      <c r="C4" s="7" t="n">
        <v>326204</v>
      </c>
      <c r="D4" s="7" t="n">
        <v>419476</v>
      </c>
    </row>
    <row r="5">
      <c r="A5" s="4" t="inlineStr">
        <is>
          <t>Balance, ending</t>
        </is>
      </c>
      <c r="B5" s="6" t="n">
        <v>747005</v>
      </c>
      <c r="C5" s="6" t="n">
        <v>429171</v>
      </c>
      <c r="D5" s="6" t="n">
        <v>326204</v>
      </c>
    </row>
    <row r="6">
      <c r="A6" s="4" t="inlineStr">
        <is>
          <t>Amounts reclassified from AOCI</t>
        </is>
      </c>
      <c r="B6" s="6" t="n">
        <v>0</v>
      </c>
      <c r="C6" s="6" t="n">
        <v>0</v>
      </c>
      <c r="D6" s="6" t="n">
        <v>0</v>
      </c>
    </row>
    <row r="7">
      <c r="A7" s="4" t="inlineStr">
        <is>
          <t>Accumulated Other Comprehensive Income</t>
        </is>
      </c>
      <c r="B7" s="4" t="inlineStr">
        <is>
          <t xml:space="preserve"> </t>
        </is>
      </c>
      <c r="C7" s="4" t="inlineStr">
        <is>
          <t xml:space="preserve"> </t>
        </is>
      </c>
      <c r="D7" s="4" t="inlineStr">
        <is>
          <t xml:space="preserve"> </t>
        </is>
      </c>
    </row>
    <row r="8">
      <c r="A8" s="3" t="inlineStr">
        <is>
          <t>Accumulated Other Comprehensive Income</t>
        </is>
      </c>
      <c r="B8" s="4" t="inlineStr">
        <is>
          <t xml:space="preserve"> </t>
        </is>
      </c>
      <c r="C8" s="4" t="inlineStr">
        <is>
          <t xml:space="preserve"> </t>
        </is>
      </c>
      <c r="D8" s="4" t="inlineStr">
        <is>
          <t xml:space="preserve"> </t>
        </is>
      </c>
    </row>
    <row r="9">
      <c r="A9" s="4" t="inlineStr">
        <is>
          <t>Balance, beginning</t>
        </is>
      </c>
      <c r="B9" s="6" t="n">
        <v>3308</v>
      </c>
      <c r="C9" s="6" t="n">
        <v>1260</v>
      </c>
      <c r="D9" s="6" t="n">
        <v>1894</v>
      </c>
    </row>
    <row r="10">
      <c r="A10" s="4" t="inlineStr">
        <is>
          <t>Other comprehensive loss</t>
        </is>
      </c>
      <c r="B10" s="6" t="n">
        <v>6</v>
      </c>
      <c r="C10" s="4" t="inlineStr">
        <is>
          <t xml:space="preserve"> </t>
        </is>
      </c>
      <c r="D10" s="4" t="inlineStr">
        <is>
          <t xml:space="preserve"> </t>
        </is>
      </c>
    </row>
    <row r="11">
      <c r="A11" s="4" t="inlineStr">
        <is>
          <t>Balance, ending</t>
        </is>
      </c>
      <c r="B11" s="6" t="n">
        <v>3314</v>
      </c>
      <c r="C11" s="6" t="n">
        <v>3308</v>
      </c>
      <c r="D11" s="7" t="n">
        <v>1260</v>
      </c>
    </row>
    <row r="12">
      <c r="A12" s="4" t="inlineStr">
        <is>
          <t>Unrealized Gain (Loss) on Marketable Securities</t>
        </is>
      </c>
      <c r="B12" s="4" t="inlineStr">
        <is>
          <t xml:space="preserve"> </t>
        </is>
      </c>
      <c r="C12" s="4" t="inlineStr">
        <is>
          <t xml:space="preserve"> </t>
        </is>
      </c>
      <c r="D12" s="4" t="inlineStr">
        <is>
          <t xml:space="preserve"> </t>
        </is>
      </c>
    </row>
    <row r="13">
      <c r="A13" s="3" t="inlineStr">
        <is>
          <t>Accumulated Other Comprehensive Income</t>
        </is>
      </c>
      <c r="B13" s="4" t="inlineStr">
        <is>
          <t xml:space="preserve"> </t>
        </is>
      </c>
      <c r="C13" s="4" t="inlineStr">
        <is>
          <t xml:space="preserve"> </t>
        </is>
      </c>
      <c r="D13" s="4" t="inlineStr">
        <is>
          <t xml:space="preserve"> </t>
        </is>
      </c>
    </row>
    <row r="14">
      <c r="A14" s="4" t="inlineStr">
        <is>
          <t>Balance, beginning</t>
        </is>
      </c>
      <c r="B14" s="6" t="n">
        <v>712</v>
      </c>
      <c r="C14" s="4" t="inlineStr">
        <is>
          <t xml:space="preserve"> </t>
        </is>
      </c>
      <c r="D14" s="4" t="inlineStr">
        <is>
          <t xml:space="preserve"> </t>
        </is>
      </c>
    </row>
    <row r="15">
      <c r="A15" s="4" t="inlineStr">
        <is>
          <t>Other comprehensive loss</t>
        </is>
      </c>
      <c r="B15" s="6" t="n">
        <v>6</v>
      </c>
      <c r="C15" s="4" t="inlineStr">
        <is>
          <t xml:space="preserve"> </t>
        </is>
      </c>
      <c r="D15" s="4" t="inlineStr">
        <is>
          <t xml:space="preserve"> </t>
        </is>
      </c>
    </row>
    <row r="16">
      <c r="A16" s="4" t="inlineStr">
        <is>
          <t>Balance, ending</t>
        </is>
      </c>
      <c r="B16" s="6" t="n">
        <v>718</v>
      </c>
      <c r="C16" s="6" t="n">
        <v>712</v>
      </c>
      <c r="D16" s="4" t="inlineStr">
        <is>
          <t xml:space="preserve"> </t>
        </is>
      </c>
    </row>
    <row r="17">
      <c r="A17" s="4" t="inlineStr">
        <is>
          <t>Foreign Currency Items</t>
        </is>
      </c>
      <c r="B17" s="4" t="inlineStr">
        <is>
          <t xml:space="preserve"> </t>
        </is>
      </c>
      <c r="C17" s="4" t="inlineStr">
        <is>
          <t xml:space="preserve"> </t>
        </is>
      </c>
      <c r="D17" s="4" t="inlineStr">
        <is>
          <t xml:space="preserve"> </t>
        </is>
      </c>
    </row>
    <row r="18">
      <c r="A18" s="3" t="inlineStr">
        <is>
          <t>Accumulated Other Comprehensive Income</t>
        </is>
      </c>
      <c r="B18" s="4" t="inlineStr">
        <is>
          <t xml:space="preserve"> </t>
        </is>
      </c>
      <c r="C18" s="4" t="inlineStr">
        <is>
          <t xml:space="preserve"> </t>
        </is>
      </c>
      <c r="D18" s="4" t="inlineStr">
        <is>
          <t xml:space="preserve"> </t>
        </is>
      </c>
    </row>
    <row r="19">
      <c r="A19" s="4" t="inlineStr">
        <is>
          <t>Balance, beginning</t>
        </is>
      </c>
      <c r="B19" s="6" t="n">
        <v>2596</v>
      </c>
      <c r="C19" s="4" t="inlineStr">
        <is>
          <t xml:space="preserve"> </t>
        </is>
      </c>
      <c r="D19" s="4" t="inlineStr">
        <is>
          <t xml:space="preserve"> </t>
        </is>
      </c>
    </row>
    <row r="20">
      <c r="A20" s="4" t="inlineStr">
        <is>
          <t>Balance, ending</t>
        </is>
      </c>
      <c r="B20" s="7" t="n">
        <v>2596</v>
      </c>
      <c r="C20" s="7" t="n">
        <v>2596</v>
      </c>
      <c r="D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ney market funds and cash equivalents</t>
        </is>
      </c>
      <c r="B3" s="7" t="n">
        <v>9927</v>
      </c>
      <c r="C3" s="7" t="n">
        <v>19803</v>
      </c>
    </row>
    <row r="4">
      <c r="A4" s="4" t="inlineStr">
        <is>
          <t>Marketable securities</t>
        </is>
      </c>
      <c r="B4" s="6" t="n">
        <v>696925</v>
      </c>
      <c r="C4" s="6" t="n">
        <v>388784</v>
      </c>
    </row>
    <row r="5">
      <c r="A5" s="4" t="inlineStr">
        <is>
          <t>Total financial assets at fair value measurements</t>
        </is>
      </c>
      <c r="B5" s="6" t="n">
        <v>706852</v>
      </c>
      <c r="C5" s="6" t="n">
        <v>408587</v>
      </c>
    </row>
    <row r="6">
      <c r="A6" s="4" t="inlineStr">
        <is>
          <t>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 and cash equivalents</t>
        </is>
      </c>
      <c r="B8" s="6" t="n">
        <v>9927</v>
      </c>
      <c r="C8" s="6" t="n">
        <v>19803</v>
      </c>
    </row>
    <row r="9">
      <c r="A9" s="4" t="inlineStr">
        <is>
          <t>Marketable securities</t>
        </is>
      </c>
      <c r="B9" s="6" t="n">
        <v>696925</v>
      </c>
      <c r="C9" s="6" t="n">
        <v>388784</v>
      </c>
    </row>
    <row r="10">
      <c r="A10" s="4" t="inlineStr">
        <is>
          <t>Total financial assets at fair value measurements</t>
        </is>
      </c>
      <c r="B10" s="7" t="n">
        <v>706852</v>
      </c>
      <c r="C10" s="7" t="n">
        <v>4085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Gain or loss on fair value remeasurement of contingent consideration</t>
        </is>
      </c>
      <c r="B4" s="4" t="inlineStr">
        <is>
          <t xml:space="preserve"> </t>
        </is>
      </c>
      <c r="C4" s="4" t="inlineStr">
        <is>
          <t xml:space="preserve"> </t>
        </is>
      </c>
      <c r="D4" s="7" t="n">
        <v>6862</v>
      </c>
    </row>
    <row r="5">
      <c r="A5" s="4" t="inlineStr">
        <is>
          <t>Level 3</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Contingent consideration liabilities</t>
        </is>
      </c>
      <c r="B7" s="7" t="n">
        <v>0</v>
      </c>
      <c r="C7" s="7" t="n">
        <v>0</v>
      </c>
      <c r="D7" s="4" t="inlineStr">
        <is>
          <t xml:space="preserve"> </t>
        </is>
      </c>
    </row>
    <row r="8">
      <c r="A8" s="4" t="inlineStr">
        <is>
          <t>Fair valu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Assets level 1 to level 2 transfers</t>
        </is>
      </c>
      <c r="B10" s="6" t="n">
        <v>0</v>
      </c>
      <c r="C10" s="6" t="n">
        <v>0</v>
      </c>
      <c r="D10" s="4" t="inlineStr">
        <is>
          <t xml:space="preserve"> </t>
        </is>
      </c>
    </row>
    <row r="11">
      <c r="A11" s="4" t="inlineStr">
        <is>
          <t>Assets level 2 to level 1 transfers</t>
        </is>
      </c>
      <c r="B11" s="6" t="n">
        <v>0</v>
      </c>
      <c r="C11" s="6" t="n">
        <v>0</v>
      </c>
      <c r="D11" s="4" t="inlineStr">
        <is>
          <t xml:space="preserve"> </t>
        </is>
      </c>
    </row>
    <row r="12">
      <c r="A12" s="4" t="inlineStr">
        <is>
          <t>Liabilities level 1 to level 2 transfers</t>
        </is>
      </c>
      <c r="B12" s="6" t="n">
        <v>0</v>
      </c>
      <c r="C12" s="6" t="n">
        <v>0</v>
      </c>
      <c r="D12" s="4" t="inlineStr">
        <is>
          <t xml:space="preserve"> </t>
        </is>
      </c>
    </row>
    <row r="13">
      <c r="A13" s="4" t="inlineStr">
        <is>
          <t>Liabilities level 2 to level 1 transfers</t>
        </is>
      </c>
      <c r="B13" s="6" t="n">
        <v>0</v>
      </c>
      <c r="C13" s="6" t="n">
        <v>0</v>
      </c>
      <c r="D13" s="4" t="inlineStr">
        <is>
          <t xml:space="preserve"> </t>
        </is>
      </c>
    </row>
    <row r="14">
      <c r="A14" s="4" t="inlineStr">
        <is>
          <t>Asset transfer out of level 3</t>
        </is>
      </c>
      <c r="B14" s="6" t="n">
        <v>0</v>
      </c>
      <c r="C14" s="6" t="n">
        <v>0</v>
      </c>
      <c r="D14" s="4" t="inlineStr">
        <is>
          <t xml:space="preserve"> </t>
        </is>
      </c>
    </row>
    <row r="15">
      <c r="A15" s="4" t="inlineStr">
        <is>
          <t>Asset transfer into level 3</t>
        </is>
      </c>
      <c r="B15" s="6" t="n">
        <v>0</v>
      </c>
      <c r="C15" s="6" t="n">
        <v>0</v>
      </c>
      <c r="D15" s="4" t="inlineStr">
        <is>
          <t xml:space="preserve"> </t>
        </is>
      </c>
    </row>
    <row r="16">
      <c r="A16" s="4" t="inlineStr">
        <is>
          <t>Liabilities transfers out of level 3</t>
        </is>
      </c>
      <c r="B16" s="6" t="n">
        <v>0</v>
      </c>
      <c r="C16" s="6" t="n">
        <v>0</v>
      </c>
      <c r="D16" s="4" t="inlineStr">
        <is>
          <t xml:space="preserve"> </t>
        </is>
      </c>
    </row>
    <row r="17">
      <c r="A17" s="4" t="inlineStr">
        <is>
          <t>Liabilities transfers into level 3</t>
        </is>
      </c>
      <c r="B17" s="7" t="n">
        <v>0</v>
      </c>
      <c r="C17" s="7" t="n">
        <v>0</v>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7" t="n">
        <v>696208</v>
      </c>
      <c r="C3" s="7" t="n">
        <v>388070</v>
      </c>
    </row>
    <row r="4">
      <c r="A4" s="3" t="inlineStr">
        <is>
          <t>Gross Unrealized Gains</t>
        </is>
      </c>
      <c r="B4" s="4" t="inlineStr">
        <is>
          <t xml:space="preserve"> </t>
        </is>
      </c>
      <c r="C4" s="4" t="inlineStr">
        <is>
          <t xml:space="preserve"> </t>
        </is>
      </c>
    </row>
    <row r="5">
      <c r="A5" s="4" t="inlineStr">
        <is>
          <t>Gross Unrealized Gains</t>
        </is>
      </c>
      <c r="B5" s="6" t="n">
        <v>1169</v>
      </c>
      <c r="C5" s="6" t="n">
        <v>777</v>
      </c>
    </row>
    <row r="6">
      <c r="A6" s="3" t="inlineStr">
        <is>
          <t>Gross Unrealized Losses</t>
        </is>
      </c>
      <c r="B6" s="4" t="inlineStr">
        <is>
          <t xml:space="preserve"> </t>
        </is>
      </c>
      <c r="C6" s="4" t="inlineStr">
        <is>
          <t xml:space="preserve"> </t>
        </is>
      </c>
    </row>
    <row r="7">
      <c r="A7" s="4" t="inlineStr">
        <is>
          <t>Gross Unrealized Losses</t>
        </is>
      </c>
      <c r="B7" s="6" t="n">
        <v>-452</v>
      </c>
      <c r="C7" s="6" t="n">
        <v>-63</v>
      </c>
    </row>
    <row r="8">
      <c r="A8" s="3" t="inlineStr">
        <is>
          <t>Fair Value</t>
        </is>
      </c>
      <c r="B8" s="4" t="inlineStr">
        <is>
          <t xml:space="preserve"> </t>
        </is>
      </c>
      <c r="C8" s="4" t="inlineStr">
        <is>
          <t xml:space="preserve"> </t>
        </is>
      </c>
    </row>
    <row r="9">
      <c r="A9" s="4" t="inlineStr">
        <is>
          <t>Fair Value</t>
        </is>
      </c>
      <c r="B9" s="6" t="n">
        <v>696925</v>
      </c>
      <c r="C9" s="6" t="n">
        <v>388784</v>
      </c>
    </row>
    <row r="10">
      <c r="A10" s="4" t="inlineStr">
        <is>
          <t>U.S. government and municipal obligation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Maturing in one year or less</t>
        </is>
      </c>
      <c r="B12" s="6" t="n">
        <v>185388</v>
      </c>
      <c r="C12" s="6" t="n">
        <v>132459</v>
      </c>
    </row>
    <row r="13">
      <c r="A13" s="4" t="inlineStr">
        <is>
          <t>Maturing after one year through three years</t>
        </is>
      </c>
      <c r="B13" s="6" t="n">
        <v>102331</v>
      </c>
      <c r="C13" s="6" t="n">
        <v>26009</v>
      </c>
    </row>
    <row r="14">
      <c r="A14" s="4" t="inlineStr">
        <is>
          <t>Amortized Cost</t>
        </is>
      </c>
      <c r="B14" s="6" t="n">
        <v>287719</v>
      </c>
      <c r="C14" s="6" t="n">
        <v>158468</v>
      </c>
    </row>
    <row r="15">
      <c r="A15" s="3" t="inlineStr">
        <is>
          <t>Gross Unrealized Gains</t>
        </is>
      </c>
      <c r="B15" s="4" t="inlineStr">
        <is>
          <t xml:space="preserve"> </t>
        </is>
      </c>
      <c r="C15" s="4" t="inlineStr">
        <is>
          <t xml:space="preserve"> </t>
        </is>
      </c>
    </row>
    <row r="16">
      <c r="A16" s="4" t="inlineStr">
        <is>
          <t>Maturing in one year or less</t>
        </is>
      </c>
      <c r="B16" s="6" t="n">
        <v>467</v>
      </c>
      <c r="C16" s="6" t="n">
        <v>143</v>
      </c>
    </row>
    <row r="17">
      <c r="A17" s="4" t="inlineStr">
        <is>
          <t>Maturing after one year through three years</t>
        </is>
      </c>
      <c r="B17" s="6" t="n">
        <v>316</v>
      </c>
      <c r="C17" s="6" t="n">
        <v>77</v>
      </c>
    </row>
    <row r="18">
      <c r="A18" s="4" t="inlineStr">
        <is>
          <t>Gross Unrealized Gains</t>
        </is>
      </c>
      <c r="B18" s="6" t="n">
        <v>783</v>
      </c>
      <c r="C18" s="6" t="n">
        <v>220</v>
      </c>
    </row>
    <row r="19">
      <c r="A19" s="3" t="inlineStr">
        <is>
          <t>Gross Unrealized Losses</t>
        </is>
      </c>
      <c r="B19" s="4" t="inlineStr">
        <is>
          <t xml:space="preserve"> </t>
        </is>
      </c>
      <c r="C19" s="4" t="inlineStr">
        <is>
          <t xml:space="preserve"> </t>
        </is>
      </c>
    </row>
    <row r="20">
      <c r="A20" s="4" t="inlineStr">
        <is>
          <t>Maturing in one year or less</t>
        </is>
      </c>
      <c r="B20" s="4" t="inlineStr">
        <is>
          <t xml:space="preserve"> </t>
        </is>
      </c>
      <c r="C20" s="6" t="n">
        <v>-53</v>
      </c>
    </row>
    <row r="21">
      <c r="A21" s="4" t="inlineStr">
        <is>
          <t>Maturing after one year through three years</t>
        </is>
      </c>
      <c r="B21" s="6" t="n">
        <v>-144</v>
      </c>
      <c r="C21" s="4" t="inlineStr">
        <is>
          <t xml:space="preserve"> </t>
        </is>
      </c>
    </row>
    <row r="22">
      <c r="A22" s="4" t="inlineStr">
        <is>
          <t>Gross Unrealized Losses</t>
        </is>
      </c>
      <c r="B22" s="6" t="n">
        <v>-144</v>
      </c>
      <c r="C22" s="6" t="n">
        <v>-53</v>
      </c>
    </row>
    <row r="23">
      <c r="A23" s="3" t="inlineStr">
        <is>
          <t>Fair Value</t>
        </is>
      </c>
      <c r="B23" s="4" t="inlineStr">
        <is>
          <t xml:space="preserve"> </t>
        </is>
      </c>
      <c r="C23" s="4" t="inlineStr">
        <is>
          <t xml:space="preserve"> </t>
        </is>
      </c>
    </row>
    <row r="24">
      <c r="A24" s="4" t="inlineStr">
        <is>
          <t>Maturing in one year or less</t>
        </is>
      </c>
      <c r="B24" s="6" t="n">
        <v>185855</v>
      </c>
      <c r="C24" s="6" t="n">
        <v>132549</v>
      </c>
    </row>
    <row r="25">
      <c r="A25" s="4" t="inlineStr">
        <is>
          <t>Maturing after one year through three years</t>
        </is>
      </c>
      <c r="B25" s="6" t="n">
        <v>102503</v>
      </c>
      <c r="C25" s="6" t="n">
        <v>26086</v>
      </c>
    </row>
    <row r="26">
      <c r="A26" s="4" t="inlineStr">
        <is>
          <t>Fair Value</t>
        </is>
      </c>
      <c r="B26" s="6" t="n">
        <v>288358</v>
      </c>
      <c r="C26" s="6" t="n">
        <v>158635</v>
      </c>
    </row>
    <row r="27">
      <c r="A27" s="4" t="inlineStr">
        <is>
          <t>Corporate debt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Maturing in one year or less</t>
        </is>
      </c>
      <c r="B29" s="6" t="n">
        <v>336350</v>
      </c>
      <c r="C29" s="6" t="n">
        <v>183625</v>
      </c>
    </row>
    <row r="30">
      <c r="A30" s="4" t="inlineStr">
        <is>
          <t>Maturing after one year through three years</t>
        </is>
      </c>
      <c r="B30" s="6" t="n">
        <v>72139</v>
      </c>
      <c r="C30" s="6" t="n">
        <v>45977</v>
      </c>
    </row>
    <row r="31">
      <c r="A31" s="4" t="inlineStr">
        <is>
          <t>Amortized Cost</t>
        </is>
      </c>
      <c r="B31" s="6" t="n">
        <v>408489</v>
      </c>
      <c r="C31" s="6" t="n">
        <v>229602</v>
      </c>
    </row>
    <row r="32">
      <c r="A32" s="3" t="inlineStr">
        <is>
          <t>Gross Unrealized Gains</t>
        </is>
      </c>
      <c r="B32" s="4" t="inlineStr">
        <is>
          <t xml:space="preserve"> </t>
        </is>
      </c>
      <c r="C32" s="4" t="inlineStr">
        <is>
          <t xml:space="preserve"> </t>
        </is>
      </c>
    </row>
    <row r="33">
      <c r="A33" s="4" t="inlineStr">
        <is>
          <t>Maturing in one year or less</t>
        </is>
      </c>
      <c r="B33" s="6" t="n">
        <v>350</v>
      </c>
      <c r="C33" s="6" t="n">
        <v>300</v>
      </c>
    </row>
    <row r="34">
      <c r="A34" s="4" t="inlineStr">
        <is>
          <t>Maturing after one year through three years</t>
        </is>
      </c>
      <c r="B34" s="6" t="n">
        <v>36</v>
      </c>
      <c r="C34" s="6" t="n">
        <v>257</v>
      </c>
    </row>
    <row r="35">
      <c r="A35" s="4" t="inlineStr">
        <is>
          <t>Gross Unrealized Gains</t>
        </is>
      </c>
      <c r="B35" s="6" t="n">
        <v>386</v>
      </c>
      <c r="C35" s="6" t="n">
        <v>557</v>
      </c>
    </row>
    <row r="36">
      <c r="A36" s="3" t="inlineStr">
        <is>
          <t>Gross Unrealized Losses</t>
        </is>
      </c>
      <c r="B36" s="4" t="inlineStr">
        <is>
          <t xml:space="preserve"> </t>
        </is>
      </c>
      <c r="C36" s="4" t="inlineStr">
        <is>
          <t xml:space="preserve"> </t>
        </is>
      </c>
    </row>
    <row r="37">
      <c r="A37" s="4" t="inlineStr">
        <is>
          <t>Maturing in one year or less</t>
        </is>
      </c>
      <c r="B37" s="6" t="n">
        <v>-54</v>
      </c>
      <c r="C37" s="6" t="n">
        <v>-10</v>
      </c>
    </row>
    <row r="38">
      <c r="A38" s="4" t="inlineStr">
        <is>
          <t>Maturing after one year through three years</t>
        </is>
      </c>
      <c r="B38" s="6" t="n">
        <v>-254</v>
      </c>
      <c r="C38" s="4" t="inlineStr">
        <is>
          <t xml:space="preserve"> </t>
        </is>
      </c>
    </row>
    <row r="39">
      <c r="A39" s="4" t="inlineStr">
        <is>
          <t>Gross Unrealized Losses</t>
        </is>
      </c>
      <c r="B39" s="6" t="n">
        <v>-308</v>
      </c>
      <c r="C39" s="6" t="n">
        <v>-10</v>
      </c>
    </row>
    <row r="40">
      <c r="A40" s="3" t="inlineStr">
        <is>
          <t>Fair Value</t>
        </is>
      </c>
      <c r="B40" s="4" t="inlineStr">
        <is>
          <t xml:space="preserve"> </t>
        </is>
      </c>
      <c r="C40" s="4" t="inlineStr">
        <is>
          <t xml:space="preserve"> </t>
        </is>
      </c>
    </row>
    <row r="41">
      <c r="A41" s="4" t="inlineStr">
        <is>
          <t>Maturing in one year or less</t>
        </is>
      </c>
      <c r="B41" s="6" t="n">
        <v>336646</v>
      </c>
      <c r="C41" s="6" t="n">
        <v>183915</v>
      </c>
    </row>
    <row r="42">
      <c r="A42" s="4" t="inlineStr">
        <is>
          <t>Maturing after one year through three years</t>
        </is>
      </c>
      <c r="B42" s="6" t="n">
        <v>71921</v>
      </c>
      <c r="C42" s="6" t="n">
        <v>46234</v>
      </c>
    </row>
    <row r="43">
      <c r="A43" s="4" t="inlineStr">
        <is>
          <t>Fair Value</t>
        </is>
      </c>
      <c r="B43" s="7" t="n">
        <v>408567</v>
      </c>
      <c r="C43" s="7" t="n">
        <v>230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beginning at Dec. 31, 2021</t>
        </is>
      </c>
      <c r="B2" s="7" t="n">
        <v>47</v>
      </c>
      <c r="C2" s="7" t="n">
        <v>1561142</v>
      </c>
      <c r="D2" s="7" t="n">
        <v>1894</v>
      </c>
      <c r="E2" s="7" t="n">
        <v>-1143607</v>
      </c>
      <c r="F2" s="7" t="n">
        <v>419476</v>
      </c>
    </row>
    <row r="3">
      <c r="A3" s="4" t="inlineStr">
        <is>
          <t>Balance, beginning (in shares) at Dec. 31, 2021</t>
        </is>
      </c>
      <c r="B3" s="6" t="n">
        <v>4673019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nder stock option and employee stock purchase plans</t>
        </is>
      </c>
      <c r="B5" s="4" t="inlineStr">
        <is>
          <t xml:space="preserve"> </t>
        </is>
      </c>
      <c r="C5" s="6" t="n">
        <v>4076</v>
      </c>
      <c r="D5" s="4" t="inlineStr">
        <is>
          <t xml:space="preserve"> </t>
        </is>
      </c>
      <c r="E5" s="4" t="inlineStr">
        <is>
          <t xml:space="preserve"> </t>
        </is>
      </c>
      <c r="F5" s="6" t="n">
        <v>4076</v>
      </c>
    </row>
    <row r="6">
      <c r="A6" s="4" t="inlineStr">
        <is>
          <t>Shares issued under stock option and employee stock purchase plans (in shares)</t>
        </is>
      </c>
      <c r="B6" s="6" t="n">
        <v>470497</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6" t="n">
        <v>15611</v>
      </c>
      <c r="D7" s="4" t="inlineStr">
        <is>
          <t xml:space="preserve"> </t>
        </is>
      </c>
      <c r="E7" s="4" t="inlineStr">
        <is>
          <t xml:space="preserve"> </t>
        </is>
      </c>
      <c r="F7" s="6" t="n">
        <v>15611</v>
      </c>
    </row>
    <row r="8">
      <c r="A8" s="4" t="inlineStr">
        <is>
          <t>Unrealized gain (loss) on marketable securities</t>
        </is>
      </c>
      <c r="B8" s="4" t="inlineStr">
        <is>
          <t xml:space="preserve"> </t>
        </is>
      </c>
      <c r="C8" s="4" t="inlineStr">
        <is>
          <t xml:space="preserve"> </t>
        </is>
      </c>
      <c r="D8" s="6" t="n">
        <v>-634</v>
      </c>
      <c r="E8" s="4" t="inlineStr">
        <is>
          <t xml:space="preserve"> </t>
        </is>
      </c>
      <c r="F8" s="6" t="n">
        <v>-634</v>
      </c>
    </row>
    <row r="9">
      <c r="A9" s="4" t="inlineStr">
        <is>
          <t>Net loss</t>
        </is>
      </c>
      <c r="B9" s="4" t="inlineStr">
        <is>
          <t xml:space="preserve"> </t>
        </is>
      </c>
      <c r="C9" s="4" t="inlineStr">
        <is>
          <t xml:space="preserve"> </t>
        </is>
      </c>
      <c r="D9" s="4" t="inlineStr">
        <is>
          <t xml:space="preserve"> </t>
        </is>
      </c>
      <c r="E9" s="6" t="n">
        <v>-112325</v>
      </c>
      <c r="F9" s="6" t="n">
        <v>-112325</v>
      </c>
    </row>
    <row r="10">
      <c r="A10" s="4" t="inlineStr">
        <is>
          <t>Balance, ending at Dec. 31, 2022</t>
        </is>
      </c>
      <c r="B10" s="7" t="n">
        <v>47</v>
      </c>
      <c r="C10" s="6" t="n">
        <v>1580829</v>
      </c>
      <c r="D10" s="6" t="n">
        <v>1260</v>
      </c>
      <c r="E10" s="6" t="n">
        <v>-1255932</v>
      </c>
      <c r="F10" s="6" t="n">
        <v>326204</v>
      </c>
    </row>
    <row r="11">
      <c r="A11" s="4" t="inlineStr">
        <is>
          <t>Balance, ending (in shares) at Dec. 31, 2022</t>
        </is>
      </c>
      <c r="B11" s="6" t="n">
        <v>47200695</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under stock option and employee stock purchase plans</t>
        </is>
      </c>
      <c r="B13" s="4" t="inlineStr">
        <is>
          <t xml:space="preserve"> </t>
        </is>
      </c>
      <c r="C13" s="6" t="n">
        <v>2236</v>
      </c>
      <c r="D13" s="4" t="inlineStr">
        <is>
          <t xml:space="preserve"> </t>
        </is>
      </c>
      <c r="E13" s="4" t="inlineStr">
        <is>
          <t xml:space="preserve"> </t>
        </is>
      </c>
      <c r="F13" s="6" t="n">
        <v>2236</v>
      </c>
    </row>
    <row r="14">
      <c r="A14" s="4" t="inlineStr">
        <is>
          <t>Shares issued under stock option and employee stock purchase plans (in shares)</t>
        </is>
      </c>
      <c r="B14" s="6" t="n">
        <v>143932</v>
      </c>
      <c r="C14" s="4" t="inlineStr">
        <is>
          <t xml:space="preserve"> </t>
        </is>
      </c>
      <c r="D14" s="4" t="inlineStr">
        <is>
          <t xml:space="preserve"> </t>
        </is>
      </c>
      <c r="E14" s="4" t="inlineStr">
        <is>
          <t xml:space="preserve"> </t>
        </is>
      </c>
      <c r="F14" s="4" t="inlineStr">
        <is>
          <t xml:space="preserve"> </t>
        </is>
      </c>
    </row>
    <row r="15">
      <c r="A15" s="4" t="inlineStr">
        <is>
          <t>Shares issued in underwritten offering, net</t>
        </is>
      </c>
      <c r="B15" s="7" t="n">
        <v>9</v>
      </c>
      <c r="C15" s="6" t="n">
        <v>216213</v>
      </c>
      <c r="D15" s="4" t="inlineStr">
        <is>
          <t xml:space="preserve"> </t>
        </is>
      </c>
      <c r="E15" s="4" t="inlineStr">
        <is>
          <t xml:space="preserve"> </t>
        </is>
      </c>
      <c r="F15" s="6" t="n">
        <v>216222</v>
      </c>
    </row>
    <row r="16">
      <c r="A16" s="4" t="inlineStr">
        <is>
          <t>Shares issued in underwritten offering, net (in shares)</t>
        </is>
      </c>
      <c r="B16" s="6" t="n">
        <v>8538750</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6" t="n">
        <v>23890</v>
      </c>
      <c r="D17" s="4" t="inlineStr">
        <is>
          <t xml:space="preserve"> </t>
        </is>
      </c>
      <c r="E17" s="4" t="inlineStr">
        <is>
          <t xml:space="preserve"> </t>
        </is>
      </c>
      <c r="F17" s="6" t="n">
        <v>23890</v>
      </c>
    </row>
    <row r="18">
      <c r="A18" s="4" t="inlineStr">
        <is>
          <t>Unrealized gain (loss) on marketable securities</t>
        </is>
      </c>
      <c r="B18" s="4" t="inlineStr">
        <is>
          <t xml:space="preserve"> </t>
        </is>
      </c>
      <c r="C18" s="4" t="inlineStr">
        <is>
          <t xml:space="preserve"> </t>
        </is>
      </c>
      <c r="D18" s="6" t="n">
        <v>2048</v>
      </c>
      <c r="E18" s="4" t="inlineStr">
        <is>
          <t xml:space="preserve"> </t>
        </is>
      </c>
      <c r="F18" s="6" t="n">
        <v>2048</v>
      </c>
    </row>
    <row r="19">
      <c r="A19" s="4" t="inlineStr">
        <is>
          <t>Net loss</t>
        </is>
      </c>
      <c r="B19" s="4" t="inlineStr">
        <is>
          <t xml:space="preserve"> </t>
        </is>
      </c>
      <c r="C19" s="4" t="inlineStr">
        <is>
          <t xml:space="preserve"> </t>
        </is>
      </c>
      <c r="D19" s="4" t="inlineStr">
        <is>
          <t xml:space="preserve"> </t>
        </is>
      </c>
      <c r="E19" s="6" t="n">
        <v>-141429</v>
      </c>
      <c r="F19" s="6" t="n">
        <v>-141429</v>
      </c>
    </row>
    <row r="20">
      <c r="A20" s="4" t="inlineStr">
        <is>
          <t>Balance, ending at Dec. 31, 2023</t>
        </is>
      </c>
      <c r="B20" s="7" t="n">
        <v>56</v>
      </c>
      <c r="C20" s="6" t="n">
        <v>1823168</v>
      </c>
      <c r="D20" s="6" t="n">
        <v>3308</v>
      </c>
      <c r="E20" s="6" t="n">
        <v>-1397361</v>
      </c>
      <c r="F20" s="7" t="n">
        <v>429171</v>
      </c>
    </row>
    <row r="21">
      <c r="A21" s="4" t="inlineStr">
        <is>
          <t>Balance, ending (in shares) at Dec. 31, 2023</t>
        </is>
      </c>
      <c r="B21" s="6" t="n">
        <v>55883377</v>
      </c>
      <c r="C21" s="4" t="inlineStr">
        <is>
          <t xml:space="preserve"> </t>
        </is>
      </c>
      <c r="D21" s="4" t="inlineStr">
        <is>
          <t xml:space="preserve"> </t>
        </is>
      </c>
      <c r="E21" s="4" t="inlineStr">
        <is>
          <t xml:space="preserve"> </t>
        </is>
      </c>
      <c r="F21" s="6" t="n">
        <v>55883377</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under stock option and employee stock purchase plans</t>
        </is>
      </c>
      <c r="B23" s="4" t="inlineStr">
        <is>
          <t xml:space="preserve"> </t>
        </is>
      </c>
      <c r="C23" s="6" t="n">
        <v>9151</v>
      </c>
      <c r="D23" s="4" t="inlineStr">
        <is>
          <t xml:space="preserve"> </t>
        </is>
      </c>
      <c r="E23" s="4" t="inlineStr">
        <is>
          <t xml:space="preserve"> </t>
        </is>
      </c>
      <c r="F23" s="7" t="n">
        <v>9151</v>
      </c>
    </row>
    <row r="24">
      <c r="A24" s="4" t="inlineStr">
        <is>
          <t>Shares issued under stock option and employee stock purchase plans (in shares)</t>
        </is>
      </c>
      <c r="B24" s="6" t="n">
        <v>693172</v>
      </c>
      <c r="C24" s="4" t="inlineStr">
        <is>
          <t xml:space="preserve"> </t>
        </is>
      </c>
      <c r="D24" s="4" t="inlineStr">
        <is>
          <t xml:space="preserve"> </t>
        </is>
      </c>
      <c r="E24" s="4" t="inlineStr">
        <is>
          <t xml:space="preserve"> </t>
        </is>
      </c>
      <c r="F24" s="4" t="inlineStr">
        <is>
          <t xml:space="preserve"> </t>
        </is>
      </c>
    </row>
    <row r="25">
      <c r="A25" s="4" t="inlineStr">
        <is>
          <t>Shares issued in underwritten offering, net</t>
        </is>
      </c>
      <c r="B25" s="7" t="n">
        <v>10</v>
      </c>
      <c r="C25" s="6" t="n">
        <v>432288</v>
      </c>
      <c r="D25" s="4" t="inlineStr">
        <is>
          <t xml:space="preserve"> </t>
        </is>
      </c>
      <c r="E25" s="4" t="inlineStr">
        <is>
          <t xml:space="preserve"> </t>
        </is>
      </c>
      <c r="F25" s="6" t="n">
        <v>432298</v>
      </c>
    </row>
    <row r="26">
      <c r="A26" s="4" t="inlineStr">
        <is>
          <t>Shares issued in underwritten offering, net (in shares)</t>
        </is>
      </c>
      <c r="B26" s="6" t="n">
        <v>9798000</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6" t="n">
        <v>34242</v>
      </c>
      <c r="D27" s="4" t="inlineStr">
        <is>
          <t xml:space="preserve"> </t>
        </is>
      </c>
      <c r="E27" s="4" t="inlineStr">
        <is>
          <t xml:space="preserve"> </t>
        </is>
      </c>
      <c r="F27" s="6" t="n">
        <v>34242</v>
      </c>
    </row>
    <row r="28">
      <c r="A28" s="4" t="inlineStr">
        <is>
          <t>Unrealized gain (loss) on marketable securities</t>
        </is>
      </c>
      <c r="B28" s="4" t="inlineStr">
        <is>
          <t xml:space="preserve"> </t>
        </is>
      </c>
      <c r="C28" s="4" t="inlineStr">
        <is>
          <t xml:space="preserve"> </t>
        </is>
      </c>
      <c r="D28" s="6" t="n">
        <v>6</v>
      </c>
      <c r="E28" s="4" t="inlineStr">
        <is>
          <t xml:space="preserve"> </t>
        </is>
      </c>
      <c r="F28" s="6" t="n">
        <v>6</v>
      </c>
    </row>
    <row r="29">
      <c r="A29" s="4" t="inlineStr">
        <is>
          <t>Net loss</t>
        </is>
      </c>
      <c r="B29" s="4" t="inlineStr">
        <is>
          <t xml:space="preserve"> </t>
        </is>
      </c>
      <c r="C29" s="4" t="inlineStr">
        <is>
          <t xml:space="preserve"> </t>
        </is>
      </c>
      <c r="D29" s="4" t="inlineStr">
        <is>
          <t xml:space="preserve"> </t>
        </is>
      </c>
      <c r="E29" s="6" t="n">
        <v>-157863</v>
      </c>
      <c r="F29" s="6" t="n">
        <v>-157863</v>
      </c>
    </row>
    <row r="30">
      <c r="A30" s="4" t="inlineStr">
        <is>
          <t>Balance, ending at Dec. 31, 2024</t>
        </is>
      </c>
      <c r="B30" s="7" t="n">
        <v>66</v>
      </c>
      <c r="C30" s="7" t="n">
        <v>2298849</v>
      </c>
      <c r="D30" s="7" t="n">
        <v>3314</v>
      </c>
      <c r="E30" s="7" t="n">
        <v>-1555224</v>
      </c>
      <c r="F30" s="7" t="n">
        <v>747005</v>
      </c>
    </row>
    <row r="31">
      <c r="A31" s="4" t="inlineStr">
        <is>
          <t>Balance, ending (in shares) at Dec. 31, 2024</t>
        </is>
      </c>
      <c r="B31" s="6" t="n">
        <v>66374549</v>
      </c>
      <c r="C31" s="4" t="inlineStr">
        <is>
          <t xml:space="preserve"> </t>
        </is>
      </c>
      <c r="D31" s="4" t="inlineStr">
        <is>
          <t xml:space="preserve"> </t>
        </is>
      </c>
      <c r="E31" s="4" t="inlineStr">
        <is>
          <t xml:space="preserve"> </t>
        </is>
      </c>
      <c r="F31" s="6" t="n">
        <v>66374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arketable Securities - Additional Information (Details) $ in Millions</t>
        </is>
      </c>
      <c r="B1" s="2" t="inlineStr">
        <is>
          <t>12 Months Ended</t>
        </is>
      </c>
    </row>
    <row r="2">
      <c r="B2" s="2" t="inlineStr">
        <is>
          <t>Dec. 31, 2024 USD ($) item</t>
        </is>
      </c>
      <c r="C2" s="2" t="inlineStr">
        <is>
          <t>Dec. 31, 2023 USD ($)</t>
        </is>
      </c>
    </row>
    <row r="3">
      <c r="A3" s="3" t="inlineStr">
        <is>
          <t>Marketable Securities</t>
        </is>
      </c>
      <c r="B3" s="4" t="inlineStr">
        <is>
          <t xml:space="preserve"> </t>
        </is>
      </c>
      <c r="C3" s="4" t="inlineStr">
        <is>
          <t xml:space="preserve"> </t>
        </is>
      </c>
    </row>
    <row r="4">
      <c r="A4" s="4" t="inlineStr">
        <is>
          <t>Unrealized loss</t>
        </is>
      </c>
      <c r="B4" s="5" t="n">
        <v>142.5</v>
      </c>
      <c r="C4" s="5" t="n">
        <v>80.40000000000001</v>
      </c>
    </row>
    <row r="5">
      <c r="A5" s="4" t="inlineStr">
        <is>
          <t>Number of investment grade marketable securities, considered to be other than temporarily impaired | item</t>
        </is>
      </c>
      <c r="B5" s="6" t="n">
        <v>0</v>
      </c>
      <c r="C5" s="4" t="inlineStr">
        <is>
          <t xml:space="preserve"> </t>
        </is>
      </c>
    </row>
    <row r="6">
      <c r="A6" s="4" t="inlineStr">
        <is>
          <t>Accrued interest</t>
        </is>
      </c>
      <c r="B6" s="5" t="n">
        <v>6.1</v>
      </c>
      <c r="C6" s="5" t="n">
        <v>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27810</v>
      </c>
      <c r="C4" s="7" t="n">
        <v>26445</v>
      </c>
      <c r="D4" s="4" t="inlineStr">
        <is>
          <t xml:space="preserve"> </t>
        </is>
      </c>
    </row>
    <row r="5">
      <c r="A5" s="4" t="inlineStr">
        <is>
          <t>Less: accumulated depreciation and amortization</t>
        </is>
      </c>
      <c r="B5" s="6" t="n">
        <v>-23464</v>
      </c>
      <c r="C5" s="6" t="n">
        <v>-22385</v>
      </c>
      <c r="D5" s="4" t="inlineStr">
        <is>
          <t xml:space="preserve"> </t>
        </is>
      </c>
    </row>
    <row r="6">
      <c r="A6" s="4" t="inlineStr">
        <is>
          <t>Property and equipment, net</t>
        </is>
      </c>
      <c r="B6" s="6" t="n">
        <v>4346</v>
      </c>
      <c r="C6" s="6" t="n">
        <v>4060</v>
      </c>
      <c r="D6" s="4" t="inlineStr">
        <is>
          <t xml:space="preserve"> </t>
        </is>
      </c>
    </row>
    <row r="7">
      <c r="A7" s="4" t="inlineStr">
        <is>
          <t>Depreciation and amortization expense</t>
        </is>
      </c>
      <c r="B7" s="6" t="n">
        <v>3177</v>
      </c>
      <c r="C7" s="6" t="n">
        <v>3008</v>
      </c>
      <c r="D7" s="7" t="n">
        <v>2896</v>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6" t="n">
        <v>10411</v>
      </c>
      <c r="C10" s="6" t="n">
        <v>9848</v>
      </c>
      <c r="D10" s="4" t="inlineStr">
        <is>
          <t xml:space="preserve"> </t>
        </is>
      </c>
    </row>
    <row r="11">
      <c r="A11" s="4" t="inlineStr">
        <is>
          <t>Manufacturing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and equipment</t>
        </is>
      </c>
      <c r="B13" s="6" t="n">
        <v>3010</v>
      </c>
      <c r="C13" s="6" t="n">
        <v>2419</v>
      </c>
      <c r="D13" s="4" t="inlineStr">
        <is>
          <t xml:space="preserve"> </t>
        </is>
      </c>
    </row>
    <row r="14">
      <c r="A14" s="4" t="inlineStr">
        <is>
          <t>Office furniture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6" t="n">
        <v>3965</v>
      </c>
      <c r="C16" s="6" t="n">
        <v>373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6" t="n">
        <v>10285</v>
      </c>
      <c r="C19" s="6" t="n">
        <v>9653</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 property and equipment</t>
        </is>
      </c>
      <c r="B22" s="6" t="n">
        <v>139</v>
      </c>
      <c r="C22" s="6" t="n">
        <v>787</v>
      </c>
      <c r="D22" s="4" t="inlineStr">
        <is>
          <t xml:space="preserve"> </t>
        </is>
      </c>
    </row>
    <row r="23">
      <c r="A23" s="4" t="inlineStr">
        <is>
          <t>Property and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Depreciation and amortization expense</t>
        </is>
      </c>
      <c r="B25" s="7" t="n">
        <v>1600</v>
      </c>
      <c r="C25" s="7" t="n">
        <v>1500</v>
      </c>
      <c r="D25" s="7" t="n">
        <v>1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Increase in right of use assets for new leases and lease extensions</t>
        </is>
      </c>
      <c r="B5" s="5" t="n">
        <v>2.9</v>
      </c>
      <c r="C5" s="5" t="n">
        <v>0.1</v>
      </c>
      <c r="D5" s="5" t="n">
        <v>2.5</v>
      </c>
    </row>
    <row r="6">
      <c r="A6" s="4" t="inlineStr">
        <is>
          <t>Increase in lease liabilities for new lease and lease extensions</t>
        </is>
      </c>
      <c r="B6" s="11" t="n">
        <v>2.9</v>
      </c>
      <c r="C6" s="11" t="n">
        <v>0.1</v>
      </c>
      <c r="D6" s="11" t="n">
        <v>2.5</v>
      </c>
    </row>
    <row r="7">
      <c r="A7" s="4" t="inlineStr">
        <is>
          <t>Operating lease expense</t>
        </is>
      </c>
      <c r="B7" s="6" t="n">
        <v>2</v>
      </c>
      <c r="C7" s="11" t="n">
        <v>1.9</v>
      </c>
      <c r="D7" s="11" t="n">
        <v>1.9</v>
      </c>
    </row>
    <row r="8">
      <c r="A8" s="4" t="inlineStr">
        <is>
          <t>Variable lease expense</t>
        </is>
      </c>
      <c r="B8" s="11" t="n">
        <v>0.8</v>
      </c>
      <c r="C8" s="11" t="n">
        <v>0.8</v>
      </c>
      <c r="D8" s="11" t="n">
        <v>0.8</v>
      </c>
    </row>
    <row r="9">
      <c r="A9" s="4" t="inlineStr">
        <is>
          <t>Operating lease payments</t>
        </is>
      </c>
      <c r="B9" s="7" t="n">
        <v>2</v>
      </c>
      <c r="C9" s="7" t="n">
        <v>2</v>
      </c>
      <c r="D9" s="5" t="n">
        <v>1.9</v>
      </c>
    </row>
    <row r="10">
      <c r="A10" s="4" t="inlineStr">
        <is>
          <t>Weighted-average remaining lease term</t>
        </is>
      </c>
      <c r="B10" s="4" t="inlineStr">
        <is>
          <t>2 years</t>
        </is>
      </c>
      <c r="C10" s="4" t="inlineStr">
        <is>
          <t>2 years</t>
        </is>
      </c>
      <c r="D10" s="4" t="inlineStr">
        <is>
          <t xml:space="preserve"> </t>
        </is>
      </c>
    </row>
    <row r="11">
      <c r="A11" s="4" t="inlineStr">
        <is>
          <t>Weighted-average discount rate</t>
        </is>
      </c>
      <c r="B11" s="10" t="n">
        <v>0.1</v>
      </c>
      <c r="C11" s="10" t="n">
        <v>0.1</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Remaining lease term (in years)</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Remaining lease term (in years)</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Dec. 31, 2024 USD ($)</t>
        </is>
      </c>
    </row>
    <row r="2">
      <c r="A2" s="3" t="inlineStr">
        <is>
          <t>Operating lease liabilities, payments due</t>
        </is>
      </c>
      <c r="B2" s="4" t="inlineStr">
        <is>
          <t xml:space="preserve"> </t>
        </is>
      </c>
    </row>
    <row r="3">
      <c r="A3" s="4" t="inlineStr">
        <is>
          <t>2025</t>
        </is>
      </c>
      <c r="B3" s="7" t="n">
        <v>1761</v>
      </c>
    </row>
    <row r="4">
      <c r="A4" s="4" t="inlineStr">
        <is>
          <t>2026</t>
        </is>
      </c>
      <c r="B4" s="6" t="n">
        <v>1779</v>
      </c>
    </row>
    <row r="5">
      <c r="A5" s="4" t="inlineStr">
        <is>
          <t>2027</t>
        </is>
      </c>
      <c r="B5" s="6" t="n">
        <v>742</v>
      </c>
    </row>
    <row r="6">
      <c r="A6" s="4" t="inlineStr">
        <is>
          <t>Total lease payments</t>
        </is>
      </c>
      <c r="B6" s="6" t="n">
        <v>4282</v>
      </c>
    </row>
    <row r="7">
      <c r="A7" s="4" t="inlineStr">
        <is>
          <t>Less imputed interest</t>
        </is>
      </c>
      <c r="B7" s="6" t="n">
        <v>-469</v>
      </c>
    </row>
    <row r="8">
      <c r="A8" s="4" t="inlineStr">
        <is>
          <t>Present value of operating lease liabilities</t>
        </is>
      </c>
      <c r="B8" s="7" t="n">
        <v>3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Indefinite-lived intangible assets</t>
        </is>
      </c>
      <c r="B3" s="5" t="n">
        <v>27.2</v>
      </c>
      <c r="C3" s="5" t="n">
        <v>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Advance payment</t>
        </is>
      </c>
      <c r="B3" s="5" t="n">
        <v>9.6</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payroll and employee benefits</t>
        </is>
      </c>
      <c r="B3" s="7" t="n">
        <v>11568</v>
      </c>
      <c r="C3" s="7" t="n">
        <v>9348</v>
      </c>
    </row>
    <row r="4">
      <c r="A4" s="4" t="inlineStr">
        <is>
          <t>Accrued research and development contract costs</t>
        </is>
      </c>
      <c r="B4" s="6" t="n">
        <v>20544</v>
      </c>
      <c r="C4" s="6" t="n">
        <v>10864</v>
      </c>
    </row>
    <row r="5">
      <c r="A5" s="4" t="inlineStr">
        <is>
          <t>Accrued professional fees</t>
        </is>
      </c>
      <c r="B5" s="6" t="n">
        <v>1392</v>
      </c>
      <c r="C5" s="6" t="n">
        <v>1439</v>
      </c>
    </row>
    <row r="6">
      <c r="A6" s="4" t="inlineStr">
        <is>
          <t>Other accrued expenses</t>
        </is>
      </c>
      <c r="B6" s="6" t="n">
        <v>338</v>
      </c>
      <c r="C6" s="6" t="n">
        <v>378</v>
      </c>
    </row>
    <row r="7">
      <c r="A7" s="4" t="inlineStr">
        <is>
          <t>Accrued expenses</t>
        </is>
      </c>
      <c r="B7" s="7" t="n">
        <v>33842</v>
      </c>
      <c r="C7" s="7" t="n">
        <v>220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Other Long-Term Liabilities</t>
        </is>
      </c>
      <c r="B2" s="4" t="inlineStr">
        <is>
          <t xml:space="preserve"> </t>
        </is>
      </c>
      <c r="C2" s="4" t="inlineStr">
        <is>
          <t xml:space="preserve"> </t>
        </is>
      </c>
    </row>
    <row r="3">
      <c r="A3" s="4" t="inlineStr">
        <is>
          <t>Net deferred tax liabilities related to IPR&amp;D (Note 16)</t>
        </is>
      </c>
      <c r="B3" s="7" t="n">
        <v>1613</v>
      </c>
      <c r="C3" s="7" t="n">
        <v>1613</v>
      </c>
    </row>
    <row r="4">
      <c r="A4" s="4" t="inlineStr">
        <is>
          <t>Deferred income from sale of tax benefits</t>
        </is>
      </c>
      <c r="B4" s="6" t="n">
        <v>2790</v>
      </c>
      <c r="C4" s="6" t="n">
        <v>3720</v>
      </c>
    </row>
    <row r="5">
      <c r="A5" s="4" t="inlineStr">
        <is>
          <t>Deferred revenue (Note 14)</t>
        </is>
      </c>
      <c r="B5" s="6" t="n">
        <v>12</v>
      </c>
      <c r="C5" s="6" t="n">
        <v>3058</v>
      </c>
    </row>
    <row r="6">
      <c r="A6" s="4" t="inlineStr">
        <is>
          <t>Total</t>
        </is>
      </c>
      <c r="B6" s="6" t="n">
        <v>4415</v>
      </c>
      <c r="C6" s="6" t="n">
        <v>8391</v>
      </c>
    </row>
    <row r="7">
      <c r="A7" s="4" t="inlineStr">
        <is>
          <t>Less current portion</t>
        </is>
      </c>
      <c r="B7" s="6" t="n">
        <v>-942</v>
      </c>
      <c r="C7" s="6" t="n">
        <v>-3988</v>
      </c>
    </row>
    <row r="8">
      <c r="A8" s="4" t="inlineStr">
        <is>
          <t>Long-term portion</t>
        </is>
      </c>
      <c r="B8" s="7" t="n">
        <v>3473</v>
      </c>
      <c r="C8" s="7" t="n">
        <v>44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Long-Term Liabilities - Additional Information (Details) - USD ($) $ in Thousands</t>
        </is>
      </c>
      <c r="B1" s="2" t="inlineStr">
        <is>
          <t>1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Other Long-Term Liabilities</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7" t="n">
        <v>37215</v>
      </c>
      <c r="D4" s="7" t="n">
        <v>13113</v>
      </c>
      <c r="E4" s="7" t="n">
        <v>2909</v>
      </c>
    </row>
    <row r="5">
      <c r="A5" s="4" t="inlineStr">
        <is>
          <t>New Jersey Economic Development Authority</t>
        </is>
      </c>
      <c r="B5" s="4" t="inlineStr">
        <is>
          <t xml:space="preserve"> </t>
        </is>
      </c>
      <c r="C5" s="4" t="inlineStr">
        <is>
          <t xml:space="preserve"> </t>
        </is>
      </c>
      <c r="D5" s="4" t="inlineStr">
        <is>
          <t xml:space="preserve"> </t>
        </is>
      </c>
      <c r="E5" s="4" t="inlineStr">
        <is>
          <t xml:space="preserve"> </t>
        </is>
      </c>
    </row>
    <row r="6">
      <c r="A6" s="3" t="inlineStr">
        <is>
          <t>Other Long-Term Liabilities</t>
        </is>
      </c>
      <c r="B6" s="4" t="inlineStr">
        <is>
          <t xml:space="preserve"> </t>
        </is>
      </c>
      <c r="C6" s="4" t="inlineStr">
        <is>
          <t xml:space="preserve"> </t>
        </is>
      </c>
      <c r="D6" s="4" t="inlineStr">
        <is>
          <t xml:space="preserve"> </t>
        </is>
      </c>
      <c r="E6" s="4" t="inlineStr">
        <is>
          <t xml:space="preserve"> </t>
        </is>
      </c>
    </row>
    <row r="7">
      <c r="A7" s="4" t="inlineStr">
        <is>
          <t>Amount of tax benefit</t>
        </is>
      </c>
      <c r="B7" s="7" t="n">
        <v>5000</v>
      </c>
      <c r="C7" s="4" t="inlineStr">
        <is>
          <t xml:space="preserve"> </t>
        </is>
      </c>
      <c r="D7" s="4" t="inlineStr">
        <is>
          <t xml:space="preserve"> </t>
        </is>
      </c>
      <c r="E7" s="4" t="inlineStr">
        <is>
          <t xml:space="preserve"> </t>
        </is>
      </c>
    </row>
    <row r="8">
      <c r="A8" s="4" t="inlineStr">
        <is>
          <t>Proceeds from sale of tax credits</t>
        </is>
      </c>
      <c r="B8" s="7" t="n">
        <v>4700</v>
      </c>
      <c r="C8" s="4" t="inlineStr">
        <is>
          <t xml:space="preserve"> </t>
        </is>
      </c>
      <c r="D8" s="4" t="inlineStr">
        <is>
          <t xml:space="preserve"> </t>
        </is>
      </c>
      <c r="E8" s="4" t="inlineStr">
        <is>
          <t xml:space="preserve"> </t>
        </is>
      </c>
    </row>
    <row r="9">
      <c r="A9" s="4" t="inlineStr">
        <is>
          <t>Base of operations requirement (in years)</t>
        </is>
      </c>
      <c r="B9" s="4" t="inlineStr">
        <is>
          <t>5 years</t>
        </is>
      </c>
      <c r="C9" s="4" t="inlineStr">
        <is>
          <t xml:space="preserve"> </t>
        </is>
      </c>
      <c r="D9" s="4" t="inlineStr">
        <is>
          <t xml:space="preserve"> </t>
        </is>
      </c>
      <c r="E9" s="4" t="inlineStr">
        <is>
          <t xml:space="preserve"> </t>
        </is>
      </c>
    </row>
    <row r="10">
      <c r="A10" s="4" t="inlineStr">
        <is>
          <t>Other income</t>
        </is>
      </c>
      <c r="B10" s="4" t="inlineStr">
        <is>
          <t xml:space="preserve"> </t>
        </is>
      </c>
      <c r="C10" s="7" t="n">
        <v>900</v>
      </c>
      <c r="D10" s="7" t="n">
        <v>900</v>
      </c>
      <c r="E1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tockholders' Equity (Details) - USD ($) $ in Thousands</t>
        </is>
      </c>
      <c r="B1" s="2" t="inlineStr">
        <is>
          <t>1 Months Ended</t>
        </is>
      </c>
      <c r="D1" s="2" t="inlineStr">
        <is>
          <t>12 Months Ended</t>
        </is>
      </c>
    </row>
    <row r="2">
      <c r="B2" s="2" t="inlineStr">
        <is>
          <t>Mar. 31, 2024</t>
        </is>
      </c>
      <c r="C2" s="2" t="inlineStr">
        <is>
          <t>Nov. 30, 2023</t>
        </is>
      </c>
      <c r="D2" s="2" t="inlineStr">
        <is>
          <t>Dec. 31, 2024</t>
        </is>
      </c>
      <c r="E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et proceeds from sale of common stock</t>
        </is>
      </c>
      <c r="B4" s="4" t="inlineStr">
        <is>
          <t xml:space="preserve"> </t>
        </is>
      </c>
      <c r="C4" s="4" t="inlineStr">
        <is>
          <t xml:space="preserve"> </t>
        </is>
      </c>
      <c r="D4" s="7" t="n">
        <v>432298</v>
      </c>
      <c r="E4" s="7" t="n">
        <v>216222</v>
      </c>
    </row>
    <row r="5">
      <c r="A5" s="4" t="inlineStr">
        <is>
          <t>Preferred stock, shares authorized (in shares)</t>
        </is>
      </c>
      <c r="B5" s="4" t="inlineStr">
        <is>
          <t xml:space="preserve"> </t>
        </is>
      </c>
      <c r="C5" s="4" t="inlineStr">
        <is>
          <t xml:space="preserve"> </t>
        </is>
      </c>
      <c r="D5" s="6" t="n">
        <v>3000000</v>
      </c>
      <c r="E5" s="6" t="n">
        <v>3000000</v>
      </c>
    </row>
    <row r="6">
      <c r="A6" s="4" t="inlineStr">
        <is>
          <t>Preferred stock, shares outstanding (in shares)</t>
        </is>
      </c>
      <c r="B6" s="4" t="inlineStr">
        <is>
          <t xml:space="preserve"> </t>
        </is>
      </c>
      <c r="C6" s="4" t="inlineStr">
        <is>
          <t xml:space="preserve"> </t>
        </is>
      </c>
      <c r="D6" s="6" t="n">
        <v>0</v>
      </c>
      <c r="E6" s="6" t="n">
        <v>0</v>
      </c>
    </row>
    <row r="7">
      <c r="A7" s="4" t="inlineStr">
        <is>
          <t>Series C-1 Preferred Stock</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4" t="inlineStr">
        <is>
          <t xml:space="preserve"> </t>
        </is>
      </c>
      <c r="C9" s="4" t="inlineStr">
        <is>
          <t xml:space="preserve"> </t>
        </is>
      </c>
      <c r="D9" s="6" t="n">
        <v>350000</v>
      </c>
      <c r="E9" s="4" t="inlineStr">
        <is>
          <t xml:space="preserve"> </t>
        </is>
      </c>
    </row>
    <row r="10">
      <c r="A10" s="4" t="inlineStr">
        <is>
          <t>Preferred stock, shares outstanding (in shares)</t>
        </is>
      </c>
      <c r="B10" s="4" t="inlineStr">
        <is>
          <t xml:space="preserve"> </t>
        </is>
      </c>
      <c r="C10" s="4" t="inlineStr">
        <is>
          <t xml:space="preserve"> </t>
        </is>
      </c>
      <c r="D10" s="6" t="n">
        <v>0</v>
      </c>
      <c r="E10" s="6" t="n">
        <v>0</v>
      </c>
    </row>
    <row r="11">
      <c r="A11" s="4" t="inlineStr">
        <is>
          <t>ATM Agreement</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 to be sold pursuant</t>
        </is>
      </c>
      <c r="B13" s="4" t="inlineStr">
        <is>
          <t xml:space="preserve"> </t>
        </is>
      </c>
      <c r="C13" s="4" t="inlineStr">
        <is>
          <t xml:space="preserve"> </t>
        </is>
      </c>
      <c r="D13" s="7" t="n">
        <v>300000</v>
      </c>
      <c r="E13" s="4" t="inlineStr">
        <is>
          <t xml:space="preserve"> </t>
        </is>
      </c>
    </row>
    <row r="14">
      <c r="A14" s="4" t="inlineStr">
        <is>
          <t>Underwritten Public Offering</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ommon stock issued (in shares)</t>
        </is>
      </c>
      <c r="B16" s="6" t="n">
        <v>9798000</v>
      </c>
      <c r="C16" s="6" t="n">
        <v>8538750</v>
      </c>
      <c r="D16" s="4" t="inlineStr">
        <is>
          <t xml:space="preserve"> </t>
        </is>
      </c>
      <c r="E16" s="4" t="inlineStr">
        <is>
          <t xml:space="preserve"> </t>
        </is>
      </c>
    </row>
    <row r="17">
      <c r="A17" s="4" t="inlineStr">
        <is>
          <t>Net proceeds from sale of common stock</t>
        </is>
      </c>
      <c r="B17" s="7" t="n">
        <v>432300</v>
      </c>
      <c r="C17" s="7" t="n">
        <v>21620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7863</v>
      </c>
      <c r="C4" s="7" t="n">
        <v>-141429</v>
      </c>
      <c r="D4" s="7" t="n">
        <v>-1123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177</v>
      </c>
      <c r="C6" s="6" t="n">
        <v>3008</v>
      </c>
      <c r="D6" s="6" t="n">
        <v>2896</v>
      </c>
    </row>
    <row r="7">
      <c r="A7" s="4" t="inlineStr">
        <is>
          <t>Amortization and premium of marketable securities, net</t>
        </is>
      </c>
      <c r="B7" s="6" t="n">
        <v>-15749</v>
      </c>
      <c r="C7" s="6" t="n">
        <v>-6222</v>
      </c>
      <c r="D7" s="6" t="n">
        <v>844</v>
      </c>
    </row>
    <row r="8">
      <c r="A8" s="4" t="inlineStr">
        <is>
          <t>Loss on sale or disposal of assets</t>
        </is>
      </c>
      <c r="B8" s="6" t="n">
        <v>16</v>
      </c>
      <c r="C8" s="4" t="inlineStr">
        <is>
          <t xml:space="preserve"> </t>
        </is>
      </c>
      <c r="D8" s="6" t="n">
        <v>2</v>
      </c>
    </row>
    <row r="9">
      <c r="A9" s="4" t="inlineStr">
        <is>
          <t>Gain on fair value remeasurement of contingent consideration</t>
        </is>
      </c>
      <c r="B9" s="4" t="inlineStr">
        <is>
          <t xml:space="preserve"> </t>
        </is>
      </c>
      <c r="C9" s="4" t="inlineStr">
        <is>
          <t xml:space="preserve"> </t>
        </is>
      </c>
      <c r="D9" s="6" t="n">
        <v>-6862</v>
      </c>
    </row>
    <row r="10">
      <c r="A10" s="4" t="inlineStr">
        <is>
          <t>Stock-based compensation expense</t>
        </is>
      </c>
      <c r="B10" s="6" t="n">
        <v>34242</v>
      </c>
      <c r="C10" s="6" t="n">
        <v>23890</v>
      </c>
      <c r="D10" s="6" t="n">
        <v>1561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and other receivables</t>
        </is>
      </c>
      <c r="B12" s="6" t="n">
        <v>1928</v>
      </c>
      <c r="C12" s="6" t="n">
        <v>-2281</v>
      </c>
      <c r="D12" s="6" t="n">
        <v>-175</v>
      </c>
    </row>
    <row r="13">
      <c r="A13" s="4" t="inlineStr">
        <is>
          <t>Prepaid and other current assets</t>
        </is>
      </c>
      <c r="B13" s="6" t="n">
        <v>-19887</v>
      </c>
      <c r="C13" s="6" t="n">
        <v>5900</v>
      </c>
      <c r="D13" s="6" t="n">
        <v>-9572</v>
      </c>
    </row>
    <row r="14">
      <c r="A14" s="4" t="inlineStr">
        <is>
          <t>Other assets</t>
        </is>
      </c>
      <c r="B14" s="6" t="n">
        <v>-9640</v>
      </c>
      <c r="C14" s="6" t="n">
        <v>-3</v>
      </c>
      <c r="D14" s="4" t="inlineStr">
        <is>
          <t xml:space="preserve"> </t>
        </is>
      </c>
    </row>
    <row r="15">
      <c r="A15" s="4" t="inlineStr">
        <is>
          <t>Accounts payable and accrued expenses</t>
        </is>
      </c>
      <c r="B15" s="6" t="n">
        <v>11634</v>
      </c>
      <c r="C15" s="6" t="n">
        <v>9384</v>
      </c>
      <c r="D15" s="6" t="n">
        <v>3123</v>
      </c>
    </row>
    <row r="16">
      <c r="A16" s="4" t="inlineStr">
        <is>
          <t>Other liabilities</t>
        </is>
      </c>
      <c r="B16" s="6" t="n">
        <v>-5636</v>
      </c>
      <c r="C16" s="6" t="n">
        <v>462</v>
      </c>
      <c r="D16" s="6" t="n">
        <v>2726</v>
      </c>
    </row>
    <row r="17">
      <c r="A17" s="4" t="inlineStr">
        <is>
          <t>Net cash used in operating activities</t>
        </is>
      </c>
      <c r="B17" s="6" t="n">
        <v>-157778</v>
      </c>
      <c r="C17" s="6" t="n">
        <v>-107291</v>
      </c>
      <c r="D17" s="6" t="n">
        <v>-103732</v>
      </c>
    </row>
    <row r="18">
      <c r="A18" s="3" t="inlineStr">
        <is>
          <t>Cash flows from investing activities:</t>
        </is>
      </c>
      <c r="B18" s="4" t="inlineStr">
        <is>
          <t xml:space="preserve"> </t>
        </is>
      </c>
      <c r="C18" s="4" t="inlineStr">
        <is>
          <t xml:space="preserve"> </t>
        </is>
      </c>
      <c r="D18" s="4" t="inlineStr">
        <is>
          <t xml:space="preserve"> </t>
        </is>
      </c>
    </row>
    <row r="19">
      <c r="A19" s="4" t="inlineStr">
        <is>
          <t>Sales and maturities of marketable securities</t>
        </is>
      </c>
      <c r="B19" s="6" t="n">
        <v>501714</v>
      </c>
      <c r="C19" s="6" t="n">
        <v>320597</v>
      </c>
      <c r="D19" s="6" t="n">
        <v>280666</v>
      </c>
    </row>
    <row r="20">
      <c r="A20" s="4" t="inlineStr">
        <is>
          <t>Purchases of marketable securities</t>
        </is>
      </c>
      <c r="B20" s="6" t="n">
        <v>-789924</v>
      </c>
      <c r="C20" s="6" t="n">
        <v>-424561</v>
      </c>
      <c r="D20" s="6" t="n">
        <v>-188965</v>
      </c>
    </row>
    <row r="21">
      <c r="A21" s="4" t="inlineStr">
        <is>
          <t>Acquisition of property and equipment</t>
        </is>
      </c>
      <c r="B21" s="6" t="n">
        <v>-1919</v>
      </c>
      <c r="C21" s="6" t="n">
        <v>-1818</v>
      </c>
      <c r="D21" s="6" t="n">
        <v>-1828</v>
      </c>
    </row>
    <row r="22">
      <c r="A22" s="4" t="inlineStr">
        <is>
          <t>Proceeds from sale or disposal of assets</t>
        </is>
      </c>
      <c r="B22" s="4" t="inlineStr">
        <is>
          <t xml:space="preserve"> </t>
        </is>
      </c>
      <c r="C22" s="4" t="inlineStr">
        <is>
          <t xml:space="preserve"> </t>
        </is>
      </c>
      <c r="D22" s="6" t="n">
        <v>69</v>
      </c>
    </row>
    <row r="23">
      <c r="A23" s="4" t="inlineStr">
        <is>
          <t>Net cash (used in) provided by investing activities</t>
        </is>
      </c>
      <c r="B23" s="6" t="n">
        <v>-290129</v>
      </c>
      <c r="C23" s="6" t="n">
        <v>-105782</v>
      </c>
      <c r="D23" s="6" t="n">
        <v>89942</v>
      </c>
    </row>
    <row r="24">
      <c r="A24" s="3" t="inlineStr">
        <is>
          <t>Cash flows from financing activities:</t>
        </is>
      </c>
      <c r="B24" s="4" t="inlineStr">
        <is>
          <t xml:space="preserve"> </t>
        </is>
      </c>
      <c r="C24" s="4" t="inlineStr">
        <is>
          <t xml:space="preserve"> </t>
        </is>
      </c>
      <c r="D24" s="4" t="inlineStr">
        <is>
          <t xml:space="preserve"> </t>
        </is>
      </c>
    </row>
    <row r="25">
      <c r="A25" s="4" t="inlineStr">
        <is>
          <t>Net proceeds from stock issuances</t>
        </is>
      </c>
      <c r="B25" s="6" t="n">
        <v>432298</v>
      </c>
      <c r="C25" s="6" t="n">
        <v>216222</v>
      </c>
      <c r="D25" s="4" t="inlineStr">
        <is>
          <t xml:space="preserve"> </t>
        </is>
      </c>
    </row>
    <row r="26">
      <c r="A26" s="4" t="inlineStr">
        <is>
          <t>Proceeds from issuance of stock from employee benefit plans</t>
        </is>
      </c>
      <c r="B26" s="6" t="n">
        <v>9151</v>
      </c>
      <c r="C26" s="6" t="n">
        <v>2236</v>
      </c>
      <c r="D26" s="6" t="n">
        <v>4076</v>
      </c>
    </row>
    <row r="27">
      <c r="A27" s="4" t="inlineStr">
        <is>
          <t>Net cash provided by financing activities</t>
        </is>
      </c>
      <c r="B27" s="6" t="n">
        <v>441449</v>
      </c>
      <c r="C27" s="6" t="n">
        <v>218458</v>
      </c>
      <c r="D27" s="6" t="n">
        <v>4076</v>
      </c>
    </row>
    <row r="28">
      <c r="A28" s="4" t="inlineStr">
        <is>
          <t>Net increase (decrease) in cash and cash equivalents</t>
        </is>
      </c>
      <c r="B28" s="6" t="n">
        <v>-6458</v>
      </c>
      <c r="C28" s="6" t="n">
        <v>5385</v>
      </c>
      <c r="D28" s="6" t="n">
        <v>-9714</v>
      </c>
    </row>
    <row r="29">
      <c r="A29" s="4" t="inlineStr">
        <is>
          <t>Cash and cash equivalents at beginning of period</t>
        </is>
      </c>
      <c r="B29" s="6" t="n">
        <v>34814</v>
      </c>
      <c r="C29" s="6" t="n">
        <v>29429</v>
      </c>
      <c r="D29" s="6" t="n">
        <v>39143</v>
      </c>
    </row>
    <row r="30">
      <c r="A30" s="4" t="inlineStr">
        <is>
          <t>Cash and cash equivalents at end of period</t>
        </is>
      </c>
      <c r="B30" s="6" t="n">
        <v>28356</v>
      </c>
      <c r="C30" s="6" t="n">
        <v>34814</v>
      </c>
      <c r="D30" s="6" t="n">
        <v>29429</v>
      </c>
    </row>
    <row r="31">
      <c r="A31" s="3" t="inlineStr">
        <is>
          <t>Non-cash investing activities</t>
        </is>
      </c>
      <c r="B31" s="4" t="inlineStr">
        <is>
          <t xml:space="preserve"> </t>
        </is>
      </c>
      <c r="C31" s="4" t="inlineStr">
        <is>
          <t xml:space="preserve"> </t>
        </is>
      </c>
      <c r="D31" s="4" t="inlineStr">
        <is>
          <t xml:space="preserve"> </t>
        </is>
      </c>
    </row>
    <row r="32">
      <c r="A32" s="4" t="inlineStr">
        <is>
          <t>Accrued construction in progress</t>
        </is>
      </c>
      <c r="B32" s="7" t="n">
        <v>27</v>
      </c>
      <c r="C32" s="7" t="n">
        <v>77</v>
      </c>
      <c r="D32" s="7" t="n">
        <v>1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Employee Stock Purchase Plan (Details) - shares</t>
        </is>
      </c>
      <c r="B1" s="2" t="inlineStr">
        <is>
          <t>12 Months Ended</t>
        </is>
      </c>
    </row>
    <row r="2">
      <c r="B2" s="2" t="inlineStr">
        <is>
          <t>Dec. 31, 2024</t>
        </is>
      </c>
      <c r="C2" s="2" t="inlineStr">
        <is>
          <t>Dec. 31, 2023</t>
        </is>
      </c>
      <c r="D2" s="2" t="inlineStr">
        <is>
          <t>Dec. 31, 2022</t>
        </is>
      </c>
    </row>
    <row r="3">
      <c r="A3" s="4" t="inlineStr">
        <is>
          <t>2004 ESPP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vailable for issuance (in shares)</t>
        </is>
      </c>
      <c r="B5" s="6" t="n">
        <v>150316</v>
      </c>
      <c r="C5" s="4" t="inlineStr">
        <is>
          <t xml:space="preserve"> </t>
        </is>
      </c>
      <c r="D5" s="4" t="inlineStr">
        <is>
          <t xml:space="preserve"> </t>
        </is>
      </c>
    </row>
    <row r="6">
      <c r="A6" s="4" t="inlineStr">
        <is>
          <t>Common stock reserved for issuance (in shares)</t>
        </is>
      </c>
      <c r="B6" s="6" t="n">
        <v>276666</v>
      </c>
      <c r="C6" s="4" t="inlineStr">
        <is>
          <t xml:space="preserve"> </t>
        </is>
      </c>
      <c r="D6" s="4" t="inlineStr">
        <is>
          <t xml:space="preserve"> </t>
        </is>
      </c>
    </row>
    <row r="7">
      <c r="A7" s="4" t="inlineStr">
        <is>
          <t>Purchase price of fair value of common stock (in percent)</t>
        </is>
      </c>
      <c r="B7" s="10" t="n">
        <v>0.85</v>
      </c>
      <c r="C7" s="4" t="inlineStr">
        <is>
          <t xml:space="preserve"> </t>
        </is>
      </c>
      <c r="D7" s="4" t="inlineStr">
        <is>
          <t xml:space="preserve"> </t>
        </is>
      </c>
    </row>
    <row r="8">
      <c r="A8" s="4" t="inlineStr">
        <is>
          <t>Issued (in shares)</t>
        </is>
      </c>
      <c r="B8" s="6" t="n">
        <v>13187</v>
      </c>
      <c r="C8" s="6" t="n">
        <v>12729</v>
      </c>
      <c r="D8" s="6" t="n">
        <v>12243</v>
      </c>
    </row>
    <row r="9">
      <c r="A9" s="4" t="inlineStr">
        <is>
          <t>2008 Pla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Available for issuance (in shares)</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Employee Stock Option (Details) - USD ($) $ / shares in Units,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Weighted average period compensation cost is expected to be recognized (in years)</t>
        </is>
      </c>
      <c r="B4" s="4" t="inlineStr">
        <is>
          <t>2 years 7 months 6 days</t>
        </is>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outstanding (in shares)</t>
        </is>
      </c>
      <c r="B7" s="6" t="n">
        <v>1513850</v>
      </c>
      <c r="C7" s="4" t="inlineStr">
        <is>
          <t xml:space="preserve"> </t>
        </is>
      </c>
      <c r="D7" s="4" t="inlineStr">
        <is>
          <t xml:space="preserve"> </t>
        </is>
      </c>
    </row>
    <row r="8">
      <c r="A8" s="4" t="inlineStr">
        <is>
          <t>Vesting period (in years)</t>
        </is>
      </c>
      <c r="B8" s="4" t="inlineStr">
        <is>
          <t>4 years</t>
        </is>
      </c>
      <c r="C8" s="4" t="inlineStr">
        <is>
          <t xml:space="preserve"> </t>
        </is>
      </c>
      <c r="D8" s="4" t="inlineStr">
        <is>
          <t xml:space="preserve"> </t>
        </is>
      </c>
    </row>
    <row r="9">
      <c r="A9" s="4" t="inlineStr">
        <is>
          <t>Expiration period (in years)</t>
        </is>
      </c>
      <c r="B9" s="4" t="inlineStr">
        <is>
          <t>10 years</t>
        </is>
      </c>
      <c r="C9" s="4" t="inlineStr">
        <is>
          <t xml:space="preserve"> </t>
        </is>
      </c>
      <c r="D9" s="4" t="inlineStr">
        <is>
          <t xml:space="preserve"> </t>
        </is>
      </c>
    </row>
    <row r="10">
      <c r="A10" s="4" t="inlineStr">
        <is>
          <t>Intrinsic value of stock options exercised</t>
        </is>
      </c>
      <c r="B10" s="5" t="n">
        <v>17.2</v>
      </c>
      <c r="C10" s="5" t="n">
        <v>2.7</v>
      </c>
      <c r="D10" s="5" t="n">
        <v>12.8</v>
      </c>
    </row>
    <row r="11">
      <c r="A11" s="4" t="inlineStr">
        <is>
          <t>Weighted average grant-date fair value (in dollars per share)</t>
        </is>
      </c>
      <c r="B11" s="8" t="n">
        <v>26.21</v>
      </c>
      <c r="C11" s="8" t="n">
        <v>28.15</v>
      </c>
      <c r="D11" s="5" t="n">
        <v>17.6</v>
      </c>
    </row>
    <row r="12">
      <c r="A12" s="4" t="inlineStr">
        <is>
          <t>Fair value of stock options vested</t>
        </is>
      </c>
      <c r="B12" s="5" t="n">
        <v>32.4</v>
      </c>
      <c r="C12" s="5" t="n">
        <v>20.4</v>
      </c>
      <c r="D12" s="5" t="n">
        <v>15.6</v>
      </c>
    </row>
    <row r="13">
      <c r="A13" s="4" t="inlineStr">
        <is>
          <t>Intrinsic value of stock options outstanding</t>
        </is>
      </c>
      <c r="B13" s="11" t="n">
        <v>24.4</v>
      </c>
      <c r="C13" s="4" t="inlineStr">
        <is>
          <t xml:space="preserve"> </t>
        </is>
      </c>
      <c r="D13" s="4" t="inlineStr">
        <is>
          <t xml:space="preserve"> </t>
        </is>
      </c>
    </row>
    <row r="14">
      <c r="A14" s="4" t="inlineStr">
        <is>
          <t>Intrinsic value of stock options vested and expected to vest</t>
        </is>
      </c>
      <c r="B14" s="11" t="n">
        <v>24.4</v>
      </c>
      <c r="C14" s="4" t="inlineStr">
        <is>
          <t xml:space="preserve"> </t>
        </is>
      </c>
      <c r="D14" s="4" t="inlineStr">
        <is>
          <t xml:space="preserve"> </t>
        </is>
      </c>
    </row>
    <row r="15">
      <c r="A15" s="4" t="inlineStr">
        <is>
          <t>Intrinsic value of stock options exercisable</t>
        </is>
      </c>
      <c r="B15" s="6" t="n">
        <v>23</v>
      </c>
      <c r="C15" s="4" t="inlineStr">
        <is>
          <t xml:space="preserve"> </t>
        </is>
      </c>
      <c r="D15" s="4" t="inlineStr">
        <is>
          <t xml:space="preserve"> </t>
        </is>
      </c>
    </row>
    <row r="16">
      <c r="A16" s="4" t="inlineStr">
        <is>
          <t>Compensation cost not yet recognized</t>
        </is>
      </c>
      <c r="B16" s="5" t="n">
        <v>77.09999999999999</v>
      </c>
      <c r="C16" s="4" t="inlineStr">
        <is>
          <t xml:space="preserve"> </t>
        </is>
      </c>
      <c r="D16" s="4" t="inlineStr">
        <is>
          <t xml:space="preserve"> </t>
        </is>
      </c>
    </row>
    <row r="17">
      <c r="A17" s="4" t="inlineStr">
        <is>
          <t>Stock Options | Principal Owner</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Expiration period (in years)</t>
        </is>
      </c>
      <c r="B19" s="4" t="inlineStr">
        <is>
          <t>5 years</t>
        </is>
      </c>
      <c r="C19" s="4" t="inlineStr">
        <is>
          <t xml:space="preserve"> </t>
        </is>
      </c>
      <c r="D19" s="4" t="inlineStr">
        <is>
          <t xml:space="preserve"> </t>
        </is>
      </c>
    </row>
    <row r="20">
      <c r="A20" s="4" t="inlineStr">
        <is>
          <t>Exercise price as a percentage of fair market value</t>
        </is>
      </c>
      <c r="B20" s="10" t="n">
        <v>1.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Employee Stock Option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ptions outstanding at beginning of the period</t>
        </is>
      </c>
      <c r="B4" s="6" t="n">
        <v>6378924</v>
      </c>
      <c r="C4" s="4" t="inlineStr">
        <is>
          <t xml:space="preserve"> </t>
        </is>
      </c>
    </row>
    <row r="5">
      <c r="A5" s="4" t="inlineStr">
        <is>
          <t>Granted</t>
        </is>
      </c>
      <c r="B5" s="6" t="n">
        <v>1959320</v>
      </c>
      <c r="C5" s="4" t="inlineStr">
        <is>
          <t xml:space="preserve"> </t>
        </is>
      </c>
    </row>
    <row r="6">
      <c r="A6" s="4" t="inlineStr">
        <is>
          <t>Exercised</t>
        </is>
      </c>
      <c r="B6" s="6" t="n">
        <v>-679985</v>
      </c>
      <c r="C6" s="4" t="inlineStr">
        <is>
          <t xml:space="preserve"> </t>
        </is>
      </c>
    </row>
    <row r="7">
      <c r="A7" s="4" t="inlineStr">
        <is>
          <t>Canceled</t>
        </is>
      </c>
      <c r="B7" s="6" t="n">
        <v>-118150</v>
      </c>
      <c r="C7" s="4" t="inlineStr">
        <is>
          <t xml:space="preserve"> </t>
        </is>
      </c>
    </row>
    <row r="8">
      <c r="A8" s="4" t="inlineStr">
        <is>
          <t>Options outstanding at the end of the period</t>
        </is>
      </c>
      <c r="B8" s="6" t="n">
        <v>7540109</v>
      </c>
      <c r="C8" s="6" t="n">
        <v>6378924</v>
      </c>
    </row>
    <row r="9">
      <c r="A9" s="4" t="inlineStr">
        <is>
          <t>Options vested and expected to vest at the end of the period</t>
        </is>
      </c>
      <c r="B9" s="6" t="n">
        <v>7416025</v>
      </c>
      <c r="C9" s="4" t="inlineStr">
        <is>
          <t xml:space="preserve"> </t>
        </is>
      </c>
    </row>
    <row r="10">
      <c r="A10" s="4" t="inlineStr">
        <is>
          <t>Options exercisable at the end of the period</t>
        </is>
      </c>
      <c r="B10" s="6" t="n">
        <v>3980565</v>
      </c>
      <c r="C10" s="4" t="inlineStr">
        <is>
          <t xml:space="preserve"> </t>
        </is>
      </c>
    </row>
    <row r="11">
      <c r="A11" s="4" t="inlineStr">
        <is>
          <t>Shares available for grant under the Celldex Therapeutics, Inc. 2021 Omnibus Equity Incentive Plan (as amended, effective as of June 13, 2024) at December 31, 2024</t>
        </is>
      </c>
      <c r="B11" s="6" t="n">
        <v>2372333</v>
      </c>
      <c r="C11" s="4" t="inlineStr">
        <is>
          <t xml:space="preserve"> </t>
        </is>
      </c>
    </row>
    <row r="12">
      <c r="A12" s="3" t="inlineStr">
        <is>
          <t>Weighted Average Exercise Price Per Share</t>
        </is>
      </c>
      <c r="B12" s="4" t="inlineStr">
        <is>
          <t xml:space="preserve"> </t>
        </is>
      </c>
      <c r="C12" s="4" t="inlineStr">
        <is>
          <t xml:space="preserve"> </t>
        </is>
      </c>
    </row>
    <row r="13">
      <c r="A13" s="4" t="inlineStr">
        <is>
          <t>Options outstanding at beginning of the period</t>
        </is>
      </c>
      <c r="B13" s="8" t="n">
        <v>29.69</v>
      </c>
      <c r="C13" s="4" t="inlineStr">
        <is>
          <t xml:space="preserve"> </t>
        </is>
      </c>
    </row>
    <row r="14">
      <c r="A14" s="4" t="inlineStr">
        <is>
          <t>Granted</t>
        </is>
      </c>
      <c r="B14" s="12" t="n">
        <v>36.22</v>
      </c>
      <c r="C14" s="4" t="inlineStr">
        <is>
          <t xml:space="preserve"> </t>
        </is>
      </c>
    </row>
    <row r="15">
      <c r="A15" s="4" t="inlineStr">
        <is>
          <t>Exercised</t>
        </is>
      </c>
      <c r="B15" s="12" t="n">
        <v>12.98</v>
      </c>
      <c r="C15" s="4" t="inlineStr">
        <is>
          <t xml:space="preserve"> </t>
        </is>
      </c>
    </row>
    <row r="16">
      <c r="A16" s="4" t="inlineStr">
        <is>
          <t>Canceled</t>
        </is>
      </c>
      <c r="B16" s="12" t="n">
        <v>120.67</v>
      </c>
      <c r="C16" s="4" t="inlineStr">
        <is>
          <t xml:space="preserve"> </t>
        </is>
      </c>
    </row>
    <row r="17">
      <c r="A17" s="4" t="inlineStr">
        <is>
          <t>Options outstanding at the end of the period</t>
        </is>
      </c>
      <c r="B17" s="12" t="n">
        <v>31.47</v>
      </c>
      <c r="C17" s="8" t="n">
        <v>29.69</v>
      </c>
    </row>
    <row r="18">
      <c r="A18" s="4" t="inlineStr">
        <is>
          <t>Options vested and expected to Vest at the end of the period</t>
        </is>
      </c>
      <c r="B18" s="12" t="n">
        <v>31.41</v>
      </c>
      <c r="C18" s="4" t="inlineStr">
        <is>
          <t xml:space="preserve"> </t>
        </is>
      </c>
    </row>
    <row r="19">
      <c r="A19" s="4" t="inlineStr">
        <is>
          <t>Options exercisable at the end of the period</t>
        </is>
      </c>
      <c r="B19" s="8" t="n">
        <v>29.17</v>
      </c>
      <c r="C19" s="4" t="inlineStr">
        <is>
          <t xml:space="preserve"> </t>
        </is>
      </c>
    </row>
    <row r="20">
      <c r="A20" s="3" t="inlineStr">
        <is>
          <t>Weighted Average Remaining Contractual Term (In Years)</t>
        </is>
      </c>
      <c r="B20" s="4" t="inlineStr">
        <is>
          <t xml:space="preserve"> </t>
        </is>
      </c>
      <c r="C20" s="4" t="inlineStr">
        <is>
          <t xml:space="preserve"> </t>
        </is>
      </c>
    </row>
    <row r="21">
      <c r="A21" s="4" t="inlineStr">
        <is>
          <t>Options outstanding at the beginning of the period</t>
        </is>
      </c>
      <c r="B21" s="4" t="inlineStr">
        <is>
          <t>7 years 6 months</t>
        </is>
      </c>
      <c r="C21" s="4" t="inlineStr">
        <is>
          <t>7 years 6 months</t>
        </is>
      </c>
    </row>
    <row r="22">
      <c r="A22" s="4" t="inlineStr">
        <is>
          <t>Options vested and expected to vest at the end of the period</t>
        </is>
      </c>
      <c r="B22" s="4" t="inlineStr">
        <is>
          <t>7 years 4 months 24 days</t>
        </is>
      </c>
      <c r="C22" s="4" t="inlineStr">
        <is>
          <t xml:space="preserve"> </t>
        </is>
      </c>
    </row>
    <row r="23">
      <c r="A23" s="4" t="inlineStr">
        <is>
          <t>Options exercisable at the end of the period</t>
        </is>
      </c>
      <c r="B23" s="4" t="inlineStr">
        <is>
          <t>6 years 3 months 18 days</t>
        </is>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Expenses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7" t="n">
        <v>34242</v>
      </c>
      <c r="C4" s="7" t="n">
        <v>23890</v>
      </c>
      <c r="D4" s="7" t="n">
        <v>15611</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 expense</t>
        </is>
      </c>
      <c r="B7" s="6" t="n">
        <v>17442</v>
      </c>
      <c r="C7" s="6" t="n">
        <v>11948</v>
      </c>
      <c r="D7" s="6" t="n">
        <v>8082</v>
      </c>
    </row>
    <row r="8">
      <c r="A8" s="4" t="inlineStr">
        <is>
          <t>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 expense</t>
        </is>
      </c>
      <c r="B10" s="7" t="n">
        <v>16800</v>
      </c>
      <c r="C10" s="7" t="n">
        <v>11942</v>
      </c>
      <c r="D10" s="7" t="n">
        <v>75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Based Compensation - Valuation (Details) - USD ($)</t>
        </is>
      </c>
      <c r="B1" s="2" t="inlineStr">
        <is>
          <t>12 Months Ended</t>
        </is>
      </c>
    </row>
    <row r="2">
      <c r="B2" s="2" t="inlineStr">
        <is>
          <t>Dec. 31, 2024</t>
        </is>
      </c>
      <c r="C2" s="2" t="inlineStr">
        <is>
          <t>Dec. 31, 2023</t>
        </is>
      </c>
      <c r="D2" s="2" t="inlineStr">
        <is>
          <t>Dec. 31, 2022</t>
        </is>
      </c>
    </row>
    <row r="3">
      <c r="A3" s="3" t="inlineStr">
        <is>
          <t>Black-Scholes option with following assumptions:</t>
        </is>
      </c>
      <c r="B3" s="4" t="inlineStr">
        <is>
          <t xml:space="preserve"> </t>
        </is>
      </c>
      <c r="C3" s="4" t="inlineStr">
        <is>
          <t xml:space="preserve"> </t>
        </is>
      </c>
      <c r="D3" s="4" t="inlineStr">
        <is>
          <t xml:space="preserve"> </t>
        </is>
      </c>
    </row>
    <row r="4">
      <c r="A4" s="4" t="inlineStr">
        <is>
          <t>Dividend payouts</t>
        </is>
      </c>
      <c r="B4" s="7" t="n">
        <v>0</v>
      </c>
      <c r="C4" s="4" t="inlineStr">
        <is>
          <t xml:space="preserve"> </t>
        </is>
      </c>
      <c r="D4" s="4" t="inlineStr">
        <is>
          <t xml:space="preserve"> </t>
        </is>
      </c>
    </row>
    <row r="5">
      <c r="A5" s="4" t="inlineStr">
        <is>
          <t>Expected dividend payments</t>
        </is>
      </c>
      <c r="B5" s="7" t="n">
        <v>0</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Black-Scholes option with following assumptions:</t>
        </is>
      </c>
      <c r="B7" s="4" t="inlineStr">
        <is>
          <t xml:space="preserve"> </t>
        </is>
      </c>
      <c r="C7" s="4" t="inlineStr">
        <is>
          <t xml:space="preserve"> </t>
        </is>
      </c>
      <c r="D7" s="4" t="inlineStr">
        <is>
          <t xml:space="preserve"> </t>
        </is>
      </c>
    </row>
    <row r="8">
      <c r="A8" s="4" t="inlineStr">
        <is>
          <t>Expected stock price volatility (as a percent)</t>
        </is>
      </c>
      <c r="B8" s="4" t="inlineStr">
        <is>
          <t xml:space="preserve"> </t>
        </is>
      </c>
      <c r="C8" s="10" t="n">
        <v>0.92</v>
      </c>
      <c r="D8" s="4" t="inlineStr">
        <is>
          <t xml:space="preserve"> </t>
        </is>
      </c>
    </row>
    <row r="9">
      <c r="A9" s="4" t="inlineStr">
        <is>
          <t>Expected stock price volatility, minimum (as a percent)</t>
        </is>
      </c>
      <c r="B9" s="10" t="n">
        <v>0.82</v>
      </c>
      <c r="C9" s="4" t="inlineStr">
        <is>
          <t xml:space="preserve"> </t>
        </is>
      </c>
      <c r="D9" s="10" t="n">
        <v>0.9</v>
      </c>
    </row>
    <row r="10">
      <c r="A10" s="4" t="inlineStr">
        <is>
          <t>Expected stock price volatility, maximum (as a percent)</t>
        </is>
      </c>
      <c r="B10" s="10" t="n">
        <v>0.93</v>
      </c>
      <c r="C10" s="4" t="inlineStr">
        <is>
          <t xml:space="preserve"> </t>
        </is>
      </c>
      <c r="D10" s="10" t="n">
        <v>0.97</v>
      </c>
    </row>
    <row r="11">
      <c r="A11" s="4" t="inlineStr">
        <is>
          <t>Expected option term</t>
        </is>
      </c>
      <c r="B11" s="4" t="inlineStr">
        <is>
          <t>6 years</t>
        </is>
      </c>
      <c r="C11" s="4" t="inlineStr">
        <is>
          <t>6 years</t>
        </is>
      </c>
      <c r="D11" s="4" t="inlineStr">
        <is>
          <t>6 years</t>
        </is>
      </c>
    </row>
    <row r="12">
      <c r="A12" s="4" t="inlineStr">
        <is>
          <t>Risk-free interest rate, minimum (as a percent)</t>
        </is>
      </c>
      <c r="B12" s="13" t="n">
        <v>0.035</v>
      </c>
      <c r="C12" s="13" t="n">
        <v>0.035</v>
      </c>
      <c r="D12" s="13" t="n">
        <v>0.017</v>
      </c>
    </row>
    <row r="13">
      <c r="A13" s="4" t="inlineStr">
        <is>
          <t>Risk-free interest rate, maximum (as a percent)</t>
        </is>
      </c>
      <c r="B13" s="13" t="n">
        <v>0.045</v>
      </c>
      <c r="C13" s="13" t="n">
        <v>0.047</v>
      </c>
      <c r="D13" s="13" t="n">
        <v>0.042</v>
      </c>
    </row>
    <row r="14">
      <c r="A14" s="4" t="inlineStr">
        <is>
          <t>Expected dividend yield (as a percent)</t>
        </is>
      </c>
      <c r="B14" s="10" t="n">
        <v>0</v>
      </c>
      <c r="C14" s="10" t="n">
        <v>0</v>
      </c>
      <c r="D14"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7" t="n">
        <v>7020</v>
      </c>
      <c r="C4" s="7" t="n">
        <v>6883</v>
      </c>
      <c r="D4" s="7" t="n">
        <v>2357</v>
      </c>
    </row>
    <row r="5">
      <c r="A5" s="4" t="inlineStr">
        <is>
          <t>Contract assets</t>
        </is>
      </c>
      <c r="B5" s="6" t="n">
        <v>0</v>
      </c>
      <c r="C5" s="6" t="n">
        <v>0</v>
      </c>
      <c r="D5" s="4" t="inlineStr">
        <is>
          <t xml:space="preserve"> </t>
        </is>
      </c>
    </row>
    <row r="6">
      <c r="A6" s="4" t="inlineStr">
        <is>
          <t>Contract liabilities</t>
        </is>
      </c>
      <c r="B6" s="6" t="n">
        <v>12</v>
      </c>
      <c r="C6" s="6" t="n">
        <v>3058</v>
      </c>
      <c r="D6" s="4" t="inlineStr">
        <is>
          <t xml:space="preserve"> </t>
        </is>
      </c>
    </row>
    <row r="7">
      <c r="A7" s="4" t="inlineStr">
        <is>
          <t>Revenue, contract liabilities</t>
        </is>
      </c>
      <c r="B7" s="6" t="n">
        <v>3100</v>
      </c>
      <c r="C7" s="4" t="inlineStr">
        <is>
          <t xml:space="preserve"> </t>
        </is>
      </c>
      <c r="D7" s="4" t="inlineStr">
        <is>
          <t xml:space="preserve"> </t>
        </is>
      </c>
    </row>
    <row r="8">
      <c r="A8" s="4" t="inlineStr">
        <is>
          <t>Contracts and grant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6" t="n">
        <v>7007</v>
      </c>
      <c r="C10" s="6" t="n">
        <v>6605</v>
      </c>
      <c r="D10" s="6" t="n">
        <v>2301</v>
      </c>
    </row>
    <row r="11">
      <c r="A11" s="4" t="inlineStr">
        <is>
          <t>Rockefeller University | Contracts and grant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7" t="n">
        <v>7000</v>
      </c>
      <c r="C13" s="7" t="n">
        <v>6600</v>
      </c>
      <c r="D13" s="7" t="n">
        <v>1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llaboration Agreements (Details) - USD ($) $ in Millions</t>
        </is>
      </c>
      <c r="B1" s="2" t="inlineStr">
        <is>
          <t>12 Months Ended</t>
        </is>
      </c>
    </row>
    <row r="2">
      <c r="B2" s="2" t="inlineStr">
        <is>
          <t>Dec. 31, 2024</t>
        </is>
      </c>
      <c r="C2" s="2" t="inlineStr">
        <is>
          <t>Dec. 31, 2023</t>
        </is>
      </c>
      <c r="D2" s="2" t="inlineStr">
        <is>
          <t>Dec. 31, 2022</t>
        </is>
      </c>
    </row>
    <row r="3">
      <c r="A3" s="3" t="inlineStr">
        <is>
          <t>Collaborative Agreements</t>
        </is>
      </c>
      <c r="B3" s="4" t="inlineStr">
        <is>
          <t xml:space="preserve"> </t>
        </is>
      </c>
      <c r="C3" s="4" t="inlineStr">
        <is>
          <t xml:space="preserve"> </t>
        </is>
      </c>
      <c r="D3" s="4" t="inlineStr">
        <is>
          <t xml:space="preserve"> </t>
        </is>
      </c>
    </row>
    <row r="4">
      <c r="A4" s="4" t="inlineStr">
        <is>
          <t>License fee expense</t>
        </is>
      </c>
      <c r="B4" s="5" t="n">
        <v>0.2</v>
      </c>
      <c r="C4" s="5" t="n">
        <v>0.3</v>
      </c>
      <c r="D4" s="5" t="n">
        <v>0.1</v>
      </c>
    </row>
    <row r="5">
      <c r="A5" s="4" t="inlineStr">
        <is>
          <t>Yale | License agreement with Yale</t>
        </is>
      </c>
      <c r="B5" s="4" t="inlineStr">
        <is>
          <t xml:space="preserve"> </t>
        </is>
      </c>
      <c r="C5" s="4" t="inlineStr">
        <is>
          <t xml:space="preserve"> </t>
        </is>
      </c>
      <c r="D5" s="4" t="inlineStr">
        <is>
          <t xml:space="preserve"> </t>
        </is>
      </c>
    </row>
    <row r="6">
      <c r="A6" s="3" t="inlineStr">
        <is>
          <t>Collaborative Agreements</t>
        </is>
      </c>
      <c r="B6" s="4" t="inlineStr">
        <is>
          <t xml:space="preserve"> </t>
        </is>
      </c>
      <c r="C6" s="4" t="inlineStr">
        <is>
          <t xml:space="preserve"> </t>
        </is>
      </c>
      <c r="D6" s="4" t="inlineStr">
        <is>
          <t xml:space="preserve"> </t>
        </is>
      </c>
    </row>
    <row r="7">
      <c r="A7" s="4" t="inlineStr">
        <is>
          <t>Potential milestone payment</t>
        </is>
      </c>
      <c r="B7" s="7" t="n">
        <v>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Benefit (Provision) (Details) - USD ($) $ in Thousands</t>
        </is>
      </c>
      <c r="B1" s="2" t="inlineStr">
        <is>
          <t>12 Months Ended</t>
        </is>
      </c>
    </row>
    <row r="2">
      <c r="B2" s="2" t="inlineStr">
        <is>
          <t>Dec. 31, 2024</t>
        </is>
      </c>
      <c r="C2" s="2" t="inlineStr">
        <is>
          <t>Dec. 31, 2023</t>
        </is>
      </c>
      <c r="D2" s="2" t="inlineStr">
        <is>
          <t>Dec. 31, 2022</t>
        </is>
      </c>
    </row>
    <row r="3">
      <c r="A3" s="3" t="inlineStr">
        <is>
          <t>Income tax benefit (provision):</t>
        </is>
      </c>
      <c r="B3" s="4" t="inlineStr">
        <is>
          <t xml:space="preserve"> </t>
        </is>
      </c>
      <c r="C3" s="4" t="inlineStr">
        <is>
          <t xml:space="preserve"> </t>
        </is>
      </c>
      <c r="D3" s="4" t="inlineStr">
        <is>
          <t xml:space="preserve"> </t>
        </is>
      </c>
    </row>
    <row r="4">
      <c r="A4" s="4" t="inlineStr">
        <is>
          <t>Federal</t>
        </is>
      </c>
      <c r="B4" s="7" t="n">
        <v>39821</v>
      </c>
      <c r="C4" s="7" t="n">
        <v>36067</v>
      </c>
      <c r="D4" s="7" t="n">
        <v>17484</v>
      </c>
    </row>
    <row r="5">
      <c r="A5" s="4" t="inlineStr">
        <is>
          <t>State</t>
        </is>
      </c>
      <c r="B5" s="6" t="n">
        <v>15375</v>
      </c>
      <c r="C5" s="6" t="n">
        <v>13691</v>
      </c>
      <c r="D5" s="6" t="n">
        <v>9606</v>
      </c>
    </row>
    <row r="6">
      <c r="A6" s="4" t="inlineStr">
        <is>
          <t>Expiration of NOLs and R&amp;D credit</t>
        </is>
      </c>
      <c r="B6" s="6" t="n">
        <v>-82825</v>
      </c>
      <c r="C6" s="6" t="n">
        <v>-15141</v>
      </c>
      <c r="D6" s="6" t="n">
        <v>-16862</v>
      </c>
    </row>
    <row r="7">
      <c r="A7" s="4" t="inlineStr">
        <is>
          <t>Income tax benefit (provision) before valuation allowance</t>
        </is>
      </c>
      <c r="B7" s="6" t="n">
        <v>-27629</v>
      </c>
      <c r="C7" s="6" t="n">
        <v>34617</v>
      </c>
      <c r="D7" s="6" t="n">
        <v>10228</v>
      </c>
    </row>
    <row r="8">
      <c r="A8" s="4" t="inlineStr">
        <is>
          <t>Deferred tax valuation allowance</t>
        </is>
      </c>
      <c r="B8" s="7" t="n">
        <v>27629</v>
      </c>
      <c r="C8" s="7" t="n">
        <v>-34617</v>
      </c>
      <c r="D8" s="7" t="n">
        <v>-102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between the amount of reported income tax and the amount computed using U.S. Statutory rate</t>
        </is>
      </c>
      <c r="B3" s="4" t="inlineStr">
        <is>
          <t xml:space="preserve"> </t>
        </is>
      </c>
      <c r="C3" s="4" t="inlineStr">
        <is>
          <t xml:space="preserve"> </t>
        </is>
      </c>
      <c r="D3" s="4" t="inlineStr">
        <is>
          <t xml:space="preserve"> </t>
        </is>
      </c>
    </row>
    <row r="4">
      <c r="A4" s="4" t="inlineStr">
        <is>
          <t>Pre-tax loss</t>
        </is>
      </c>
      <c r="B4" s="7" t="n">
        <v>-157863</v>
      </c>
      <c r="C4" s="7" t="n">
        <v>-141429</v>
      </c>
      <c r="D4" s="7" t="n">
        <v>-112325</v>
      </c>
    </row>
    <row r="5">
      <c r="A5" s="4" t="inlineStr">
        <is>
          <t>Loss at statutory rates</t>
        </is>
      </c>
      <c r="B5" s="6" t="n">
        <v>-33151</v>
      </c>
      <c r="C5" s="6" t="n">
        <v>-29700</v>
      </c>
      <c r="D5" s="6" t="n">
        <v>-23588</v>
      </c>
    </row>
    <row r="6">
      <c r="A6" s="4" t="inlineStr">
        <is>
          <t>Research and development credits</t>
        </is>
      </c>
      <c r="B6" s="6" t="n">
        <v>-7332</v>
      </c>
      <c r="C6" s="6" t="n">
        <v>-5237</v>
      </c>
      <c r="D6" s="6" t="n">
        <v>-3876</v>
      </c>
    </row>
    <row r="7">
      <c r="A7" s="4" t="inlineStr">
        <is>
          <t>State taxes</t>
        </is>
      </c>
      <c r="B7" s="6" t="n">
        <v>-15375</v>
      </c>
      <c r="C7" s="6" t="n">
        <v>-13691</v>
      </c>
      <c r="D7" s="6" t="n">
        <v>-9606</v>
      </c>
    </row>
    <row r="8">
      <c r="A8" s="4" t="inlineStr">
        <is>
          <t>Other</t>
        </is>
      </c>
      <c r="B8" s="6" t="n">
        <v>662</v>
      </c>
      <c r="C8" s="6" t="n">
        <v>-1130</v>
      </c>
      <c r="D8" s="6" t="n">
        <v>11421</v>
      </c>
    </row>
    <row r="9">
      <c r="A9" s="4" t="inlineStr">
        <is>
          <t>Change in fair value remeasurement of contingent consideration</t>
        </is>
      </c>
      <c r="B9" s="4" t="inlineStr">
        <is>
          <t xml:space="preserve"> </t>
        </is>
      </c>
      <c r="C9" s="4" t="inlineStr">
        <is>
          <t xml:space="preserve"> </t>
        </is>
      </c>
      <c r="D9" s="6" t="n">
        <v>-1441</v>
      </c>
    </row>
    <row r="10">
      <c r="A10" s="4" t="inlineStr">
        <is>
          <t>Expiration of Federal and State NOLs and R&amp;D credits</t>
        </is>
      </c>
      <c r="B10" s="6" t="n">
        <v>82825</v>
      </c>
      <c r="C10" s="6" t="n">
        <v>15141</v>
      </c>
      <c r="D10" s="6" t="n">
        <v>16862</v>
      </c>
    </row>
    <row r="11">
      <c r="A11" s="4" t="inlineStr">
        <is>
          <t>Change in valuation allowance</t>
        </is>
      </c>
      <c r="B11" s="7" t="n">
        <v>-27629</v>
      </c>
      <c r="C11" s="7" t="n">
        <v>34617</v>
      </c>
      <c r="D11" s="7" t="n">
        <v>102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Net operating loss carryforwards</t>
        </is>
      </c>
      <c r="B3" s="7" t="n">
        <v>176816</v>
      </c>
      <c r="C3" s="7" t="n">
        <v>197618</v>
      </c>
    </row>
    <row r="4">
      <c r="A4" s="4" t="inlineStr">
        <is>
          <t>Tax credit carryforwards</t>
        </is>
      </c>
      <c r="B4" s="6" t="n">
        <v>24718</v>
      </c>
      <c r="C4" s="6" t="n">
        <v>56830</v>
      </c>
    </row>
    <row r="5">
      <c r="A5" s="4" t="inlineStr">
        <is>
          <t>Deferred research and development expenses</t>
        </is>
      </c>
      <c r="B5" s="6" t="n">
        <v>101047</v>
      </c>
      <c r="C5" s="6" t="n">
        <v>82077</v>
      </c>
    </row>
    <row r="6">
      <c r="A6" s="4" t="inlineStr">
        <is>
          <t>Stock-based compensation</t>
        </is>
      </c>
      <c r="B6" s="6" t="n">
        <v>20940</v>
      </c>
      <c r="C6" s="6" t="n">
        <v>14671</v>
      </c>
    </row>
    <row r="7">
      <c r="A7" s="4" t="inlineStr">
        <is>
          <t>Fixed assets</t>
        </is>
      </c>
      <c r="B7" s="6" t="n">
        <v>1033</v>
      </c>
      <c r="C7" s="6" t="n">
        <v>1019</v>
      </c>
    </row>
    <row r="8">
      <c r="A8" s="4" t="inlineStr">
        <is>
          <t>Accrued expenses and other</t>
        </is>
      </c>
      <c r="B8" s="6" t="n">
        <v>429</v>
      </c>
      <c r="C8" s="6" t="n">
        <v>398</v>
      </c>
    </row>
    <row r="9">
      <c r="A9" s="4" t="inlineStr">
        <is>
          <t>Deferred tax assets, gross</t>
        </is>
      </c>
      <c r="B9" s="6" t="n">
        <v>324983</v>
      </c>
      <c r="C9" s="6" t="n">
        <v>352613</v>
      </c>
    </row>
    <row r="10">
      <c r="A10" s="3" t="inlineStr">
        <is>
          <t>Gross deferred tax liabilities</t>
        </is>
      </c>
      <c r="B10" s="4" t="inlineStr">
        <is>
          <t xml:space="preserve"> </t>
        </is>
      </c>
      <c r="C10" s="4" t="inlineStr">
        <is>
          <t xml:space="preserve"> </t>
        </is>
      </c>
    </row>
    <row r="11">
      <c r="A11" s="4" t="inlineStr">
        <is>
          <t>IPR&amp;D intangibles</t>
        </is>
      </c>
      <c r="B11" s="6" t="n">
        <v>-6840</v>
      </c>
      <c r="C11" s="6" t="n">
        <v>-6840</v>
      </c>
    </row>
    <row r="12">
      <c r="A12" s="4" t="inlineStr">
        <is>
          <t>Total deferred tax assets and liabilities</t>
        </is>
      </c>
      <c r="B12" s="6" t="n">
        <v>318143</v>
      </c>
      <c r="C12" s="6" t="n">
        <v>345773</v>
      </c>
    </row>
    <row r="13">
      <c r="A13" s="4" t="inlineStr">
        <is>
          <t>Valuation allowance</t>
        </is>
      </c>
      <c r="B13" s="6" t="n">
        <v>-319756</v>
      </c>
      <c r="C13" s="6" t="n">
        <v>-347386</v>
      </c>
    </row>
    <row r="14">
      <c r="A14" s="4" t="inlineStr">
        <is>
          <t>Net deferred tax liability</t>
        </is>
      </c>
      <c r="B14" s="7" t="n">
        <v>-1613</v>
      </c>
      <c r="C14" s="7" t="n">
        <v>-16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Business and Overview</t>
        </is>
      </c>
      <c r="B1" s="2" t="inlineStr">
        <is>
          <t>12 Months Ended</t>
        </is>
      </c>
    </row>
    <row r="2">
      <c r="B2" s="2" t="inlineStr">
        <is>
          <t>Dec. 31, 2024</t>
        </is>
      </c>
    </row>
    <row r="3">
      <c r="A3" s="3" t="inlineStr">
        <is>
          <t>Nature of Business and Overview</t>
        </is>
      </c>
      <c r="B3" s="4" t="inlineStr">
        <is>
          <t xml:space="preserve"> </t>
        </is>
      </c>
    </row>
    <row r="4">
      <c r="A4" s="4" t="inlineStr">
        <is>
          <t>Nature of Business and Overview</t>
        </is>
      </c>
      <c r="B4" s="4" t="inlineStr">
        <is>
          <t>(1) Nature of Business and Overview Celldex Therapeutics, Inc. (the “Company” or “Celldex”) is a biopharmaceutical company dedicated to exploring the science of mast cell biology and developing therapeutic antibodies which have the ability to engage the human immune system and/or directly affect critical pathways to improve the lives of patients with severe inflammatory, allergic, autoimmune and other devastating diseases. Our drug candidates include monoclonal and bispecific antibodies designed to address mast cell mediated diseases for which available treatments are inadequate. The Company is primarily focusing its efforts and resources on the continued research and development of barzolvolimab (also referred to as CDX-0159) and CDX-622. At December 31, 2024, the Company had cash, cash equivalents and marketable securities of $725.3 million. The Company has had recurring losses and incurred a loss of $157.9 million for the year ended December 31, 2024. Net cash used in operations for the year ended December 31, 2024 was $157.8 million. The Company believes that the cash, cash equivalents and marketable securities at the filing date of this Form 10-K will be sufficient to meet estimated working capital requirements and fund planned operations for at least the next twelve months from the date of issuance of these financial statements. During the next twelve months and beyond, the Company may take further steps to raise additional capital to meet its long-term liquidity needs including, but not limited to, one or more of the following: the licensing of drug candidates with existing or new collaborative partners, possible business combinations, issuance of debt, or the issuance of common stock or other securities via private placements or public offerings. Although the Company has been successful in raising capital in the past,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beyond twelve months from the issuance date is also dependent on the timing and manner of payment of amounts due under the Settlement Agreement with Shareholder Representative Services LLC (“SRS”) (refer to Note 18), in the event that the Company achieves the milestone related to that payment. The Company, at its option, may decide to pay that milestone payment in cash, shares of its common stock or a combination thereof. If the Company is unable to raise the funds necessary to meet its long-term liquidity needs, it may have to delay or discontinue the development of one or more programs, discontinue or delay ongoing or anticipated clinical trials, discontinue or delay our commercial manufacturing efforts, discontinue or delay our efforts to expand into additional indications for our drug product candidates, license out programs earlier than expected, raise funds at a significant discount or on other unfavorable terms, if at all, or sell all or a part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arryforward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deferred tax liability</t>
        </is>
      </c>
      <c r="B3" s="7" t="n">
        <v>1613</v>
      </c>
      <c r="C3" s="7" t="n">
        <v>1613</v>
      </c>
    </row>
    <row r="4">
      <c r="A4" s="4" t="inlineStr">
        <is>
          <t>Feder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Net operating loss carryforwards</t>
        </is>
      </c>
      <c r="B6" s="6" t="n">
        <v>566000</v>
      </c>
      <c r="C6" s="4" t="inlineStr">
        <is>
          <t xml:space="preserve"> </t>
        </is>
      </c>
    </row>
    <row r="7">
      <c r="A7" s="4" t="inlineStr">
        <is>
          <t>Federal NOL carryforwards</t>
        </is>
      </c>
      <c r="B7" s="6" t="n">
        <v>758700</v>
      </c>
      <c r="C7" s="4" t="inlineStr">
        <is>
          <t xml:space="preserve"> </t>
        </is>
      </c>
    </row>
    <row r="8">
      <c r="A8" s="4" t="inlineStr">
        <is>
          <t>Tax credit carryforwards</t>
        </is>
      </c>
      <c r="B8" s="6" t="n">
        <v>48700</v>
      </c>
      <c r="C8" s="4" t="inlineStr">
        <is>
          <t xml:space="preserve"> </t>
        </is>
      </c>
    </row>
    <row r="9">
      <c r="A9" s="4" t="inlineStr">
        <is>
          <t>Federal | R&amp;D credit</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t>
        </is>
      </c>
      <c r="B11" s="6" t="n">
        <v>19800</v>
      </c>
      <c r="C11" s="4" t="inlineStr">
        <is>
          <t xml:space="preserve"> </t>
        </is>
      </c>
    </row>
    <row r="12">
      <c r="A12" s="4" t="inlineStr">
        <is>
          <t>State</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t>
        </is>
      </c>
      <c r="B14" s="6" t="n">
        <v>888800</v>
      </c>
      <c r="C14" s="4" t="inlineStr">
        <is>
          <t xml:space="preserve"> </t>
        </is>
      </c>
    </row>
    <row r="15">
      <c r="A15" s="4" t="inlineStr">
        <is>
          <t>State | R&amp;D credit</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t>
        </is>
      </c>
      <c r="B17" s="7" t="n">
        <v>6300</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4</t>
        </is>
      </c>
      <c r="C2" s="2" t="inlineStr">
        <is>
          <t>Dec. 31, 2023</t>
        </is>
      </c>
      <c r="D2" s="2" t="inlineStr">
        <is>
          <t>Dec. 31, 2022</t>
        </is>
      </c>
    </row>
    <row r="3">
      <c r="A3" s="3" t="inlineStr">
        <is>
          <t>Retirement Savings Plan</t>
        </is>
      </c>
      <c r="B3" s="4" t="inlineStr">
        <is>
          <t xml:space="preserve"> </t>
        </is>
      </c>
      <c r="C3" s="4" t="inlineStr">
        <is>
          <t xml:space="preserve"> </t>
        </is>
      </c>
      <c r="D3" s="4" t="inlineStr">
        <is>
          <t xml:space="preserve"> </t>
        </is>
      </c>
    </row>
    <row r="4">
      <c r="A4" s="4" t="inlineStr">
        <is>
          <t>Maximum contribution by participants (as a percent)</t>
        </is>
      </c>
      <c r="B4" s="10" t="n">
        <v>0.6</v>
      </c>
      <c r="C4" s="4" t="inlineStr">
        <is>
          <t xml:space="preserve"> </t>
        </is>
      </c>
      <c r="D4" s="4" t="inlineStr">
        <is>
          <t xml:space="preserve"> </t>
        </is>
      </c>
    </row>
    <row r="5">
      <c r="A5" s="4" t="inlineStr">
        <is>
          <t>Employer matching contributions (as a percent)</t>
        </is>
      </c>
      <c r="B5" s="10" t="n">
        <v>0.5</v>
      </c>
      <c r="C5" s="4" t="inlineStr">
        <is>
          <t xml:space="preserve"> </t>
        </is>
      </c>
      <c r="D5" s="4" t="inlineStr">
        <is>
          <t xml:space="preserve"> </t>
        </is>
      </c>
    </row>
    <row r="6">
      <c r="A6" s="4" t="inlineStr">
        <is>
          <t>Maximum percentage of employees' gross pay subject to employer matching contributions</t>
        </is>
      </c>
      <c r="B6" s="10" t="n">
        <v>0.04</v>
      </c>
      <c r="C6" s="4" t="inlineStr">
        <is>
          <t xml:space="preserve"> </t>
        </is>
      </c>
      <c r="D6" s="4" t="inlineStr">
        <is>
          <t xml:space="preserve"> </t>
        </is>
      </c>
    </row>
    <row r="7">
      <c r="A7" s="4" t="inlineStr">
        <is>
          <t>Benefit expense for the 401(k) Plan</t>
        </is>
      </c>
      <c r="B7" s="5" t="n">
        <v>0.5</v>
      </c>
      <c r="C7" s="5" t="n">
        <v>0.5</v>
      </c>
      <c r="D7" s="5" t="n">
        <v>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olltan Acquisition (Details) - Kolltan - USD ($) $ in Millions</t>
        </is>
      </c>
      <c r="B1" s="2" t="inlineStr">
        <is>
          <t>Jul. 15, 2022</t>
        </is>
      </c>
      <c r="C1" s="2" t="inlineStr">
        <is>
          <t>Nov. 29, 2016</t>
        </is>
      </c>
    </row>
    <row r="2">
      <c r="A2" s="3" t="inlineStr">
        <is>
          <t>Kolltan Acquisition</t>
        </is>
      </c>
      <c r="B2" s="4" t="inlineStr">
        <is>
          <t xml:space="preserve"> </t>
        </is>
      </c>
      <c r="C2" s="4" t="inlineStr">
        <is>
          <t xml:space="preserve"> </t>
        </is>
      </c>
    </row>
    <row r="3">
      <c r="A3" s="4" t="inlineStr">
        <is>
          <t>Shares issued as part of consideration (in shares)</t>
        </is>
      </c>
      <c r="B3" s="4" t="inlineStr">
        <is>
          <t xml:space="preserve"> </t>
        </is>
      </c>
      <c r="C3" s="6" t="n">
        <v>1217200</v>
      </c>
    </row>
    <row r="4">
      <c r="A4" s="4" t="inlineStr">
        <is>
          <t>Execution of the settlement agreement</t>
        </is>
      </c>
      <c r="B4" s="7" t="n">
        <v>15</v>
      </c>
      <c r="C4" s="4" t="inlineStr">
        <is>
          <t xml:space="preserve"> </t>
        </is>
      </c>
    </row>
    <row r="5">
      <c r="A5" s="4" t="inlineStr">
        <is>
          <t>Milestone payments made in cash upon Successful Completion of a Phase 2 Clinical Trial</t>
        </is>
      </c>
      <c r="B5" s="11" t="n">
        <v>12.5</v>
      </c>
      <c r="C5" s="4" t="inlineStr">
        <is>
          <t xml:space="preserve"> </t>
        </is>
      </c>
    </row>
    <row r="6">
      <c r="A6" s="4" t="inlineStr">
        <is>
          <t>Milestone payment payable upon regulatory approval of a Surviving Company Product</t>
        </is>
      </c>
      <c r="B6" s="11" t="n">
        <v>52.5</v>
      </c>
      <c r="C6" s="4" t="inlineStr">
        <is>
          <t xml:space="preserve"> </t>
        </is>
      </c>
    </row>
    <row r="7">
      <c r="A7" s="4" t="inlineStr">
        <is>
          <t>Specified development, regulatory approvals or sales-based milestones</t>
        </is>
      </c>
      <c r="B7" s="4" t="inlineStr">
        <is>
          <t xml:space="preserve"> </t>
        </is>
      </c>
      <c r="C7" s="4" t="inlineStr">
        <is>
          <t xml:space="preserve"> </t>
        </is>
      </c>
    </row>
    <row r="8">
      <c r="A8" s="3" t="inlineStr">
        <is>
          <t>Kolltan Acquisition</t>
        </is>
      </c>
      <c r="B8" s="4" t="inlineStr">
        <is>
          <t xml:space="preserve"> </t>
        </is>
      </c>
      <c r="C8" s="4" t="inlineStr">
        <is>
          <t xml:space="preserve"> </t>
        </is>
      </c>
    </row>
    <row r="9">
      <c r="A9" s="4" t="inlineStr">
        <is>
          <t>Potential milestone payments</t>
        </is>
      </c>
      <c r="B9" s="4" t="inlineStr">
        <is>
          <t xml:space="preserve"> </t>
        </is>
      </c>
      <c r="C9" s="5" t="n">
        <v>172.5</v>
      </c>
    </row>
    <row r="10">
      <c r="A10" s="4" t="inlineStr">
        <is>
          <t>Milestone payment payable upon regulatory approval of a Surviving Company Product</t>
        </is>
      </c>
      <c r="B10" s="5" t="n">
        <v>172.5</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balance sheets and statements of operations and comprehensive loss, stockholders’ equity, and cash flows, are consolidated for the years ended December 31, 2024, 2023 and 2022. These consolidated financial statements reflect the operations of the Company and its wholly-owned subsidiary. All intercompany balances and transactions have been eliminated in consolidation. Segment Information The Company is managed as a single operating and reportable segment that operates in the business of development, manufacturing and commercialization of novel therapeutics for human health care. Our chief operating decision maker (“CODM”), the Chief Executive Officer, evaluates performance based on consolidated net loss. Other than general and administrative expenses as presented on the consolidated statement of operations, research and development expense disaggregated by program and by nature are considered to be the Company’s significant segment expenses. These results are used, in part, by our CODM in evaluating the performance of the Company by comparing budget to actual results, and to allocate resources. All revenue is derived in and long-lived assets are located in the United States. The CODM does not receive asset information other than what is presented on the consolidated balance sheets. The following table is a summary of the Company’s research and development expenses disaggregated by program. The amounts disclosed reflect direct research and development costs and an allocation of indirect research and development costs to each program. ​ ​ ​ ​ ​ ​ ​ ​ ​ ​ ​ ​ ​ Year Ended ​ Year Ended ​ ​ Year Ended ​ December 31, 2024 December 31, 2023 December 31, 2022 ​ ​ (In thousands) Barzolvolimab/Anti-KIT Program $ 123,750 $ 79,913 ​ $ 51,220 CDX-622 ​ 17,341 ​ 16,299 ​ 5,613 CDX-585 ​ 2,813 ​ 6,357 ​ 9,793 Other Programs (a) ​ 19,646 ​ 15,442 ​ 15,632 Total R&amp;D Expense ​ $ 163,550 ​ $ 118,011 ​ $ 82,258 ​ (a) Other program expenses primarily include research and development expenses related to early-stage programs, revenue-generating programs and discontinued programs. The following table is a summary of the Company’s research and development expenses disaggregated by nature. ​ ​ ​ ​ ​ ​ ​ ​ ​ ​ ​ ​ ​ Year Ended ​ Year Ended ​ Year Ended ​ December 31, 2024 December 31, 2023 December 31, 2022 ​ ​ (In thousands) Personnel $ 51,906 $ 40,121 $ 32,674 Laboratory Supplies ​ 5,611 ​ 5,358 ​ 6,310 Facility ​ 5,094 ​ 4,970 ​ 4,764 Product Development (b) ​ 90,604 ​ 59,319 ​ 32,156 Other Expenses (c) ​ 10,335 ​ 8,243 ​ 6,354 Total R&amp;D Expense ​ $ 163,550 ​ $ 118,011 ​ $ 82,258 ​ (b) Product development expenses include clinical investigator site fees, external trial monitoring costs, data accumulation costs, contracted research and outside clinical drug product manufacturing. (c) Other expenses primarily include research and development consulting, insurance, licensing and software expenses. Use of Estimates The preparation of the financial statements in conformity with accounting principles generally accepted in the United States of America (U.S. GAAP) requires management to make estimates and use assumptions that affect the reported amounts of assets and liabilities, the disclosure of contingent assets and liabilities at the dates of the financial statements and the reported amounts of revenues and expenses during the reporting period. Actual results could differ from those estimates. Cash and Cash Equivalents The Company considers all highly liquid investments purchased with a maturity date of 90 days or less at the date of purchase to be cash equivalents. Cash equivalents consist principally of money market funds and debt securities. 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Each reporting period, the Company evaluates its investment portfolio to determine if any security is impaired and if an allowance for credit losses should be recorded. As part of this evaluation, the Company considers whether it has the ability and intent to hold the investment until recovery of its amortized cost basis and whether the decline in fair value is due to any credit related factors. If an impairment is the result of a credit loss, the Company recognizes an allowance for credit losses. Realized gains and losses are determined on the specific identification method and are included in investment and other income, net. 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Revenue from Rockefeller University represented 100%, 95% and 75% of total Company revenue for the years ended December 31, 2024, 2023 and 2022, respectively. The Company relies on contract development &amp; manufacturing organizations (CDMOs) to manufacture drug substance and drug product as well as for future commercial supplies. The Company also relies on CDMOs for supply of raw materials as well as filling, packaging, storing and shipping our drug products. 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Property and Equipment Property and equipment are stated at cost and depreciated over the estimated useful lives of the related assets using the straight-line method. Laboratory seven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 Leases The Company has operating leases of office, manufacturing and laboratory space, which have remaining lease terms of one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 Contingent Consideration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adjustment recorded in any given period. Intangible Assets IPR&amp;D assets acquired in a business combination initially are recorded at fair value and accounted for as indefinite-lived intangible assets. The valuation model used to measure the fair value of the Company’s IPR&amp;D assets was primarily a discounted cash flow approach. The assumptions used in determining the fair value of the Company’s IPR&amp;D assets include (i) probability of success; (ii) probability of partnership; (iii) partnership milestones; and (iv) discount rate.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The Company has the option to assess qualitative factors to determine if it is more likely than not that the IPR&amp;D asset is impaired and whether it is necessary to perform a quantitative impairment test. Impairment of Intangible and Long-Lived Assets The Company evaluates the recoverability of its long-lived assets, including property and equipment, right-of-use assets,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is derived from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 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 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solidated balance sheets. 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development &amp; manufacturing organization, or CDMO, services. The invoicing from CROs and CDMOs for services rendered can lag several months. The Company accrues the cost of services rendered in connection with CRO and CDMO activities based on our estimate of costs incurred. The Company maintains regular communication with our CROs and CDMOs to assess the reasonableness of its estimates. Differences between actual expenses and estimated expenses recorded have not been material and are adjusted for in the period in which they become known. Patent Costs Patent costs are expensed to general and administrative expense as incurred. Certain patent costs are reimbursed by the Company’s product development and licensing partners. Any reimbursed patent costs are recorded as product development and licensing agreement revenues in the Company’s consolidated financial statements. Stock-Based Compensation The Company records stock-based compensation expense for all stock-based awards made to employees, consultants and non-employee directors based on the estimated fair values of the stock-based awards expected to vest at the grant date and adjusts, if necessary, to reflect actual forfeitures. Compensation expense for all stock-based awards is recognized using the straight-line method over the term of vesting or performance. Foreign Currency Translation Net unrealized gains and losses resulting from foreign currency translation are included in accumulated other comprehensive income. At December 31, 2024 and 2023, accumulated other comprehensive income includes a net unrealized gain related to foreign currency translation of $2.6 million.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24, 2023 and 2022.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 ​ ​ ​ ​ ​ ​ ​ ​ ​ Year Ended December 31, ​ 2024 2023 2022 Stock ​ 7,540,109 ​ 6,378,924 ​ 5,085,662 ​ Newly-Adopted Accounting Pronouncements In November 2023, the FASB issued ASU 2023-07 Segment Reporting - Improvements to Reportable Segment Disclosures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adoption of recently issued standards that are not yet effective will not have a material impact on the Company’s consolidated financial statements or disclosures. In December 2023, the FASB issued ASU 2023-09, Income Taxes (Topic 740): Improvements to Income Tax Disclosures, In March 2024, the SEC adopted final rules requiring public entities to provide certain climate-related information in their registration statements and annual reports. The rules require disclosure of, among other things: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In April 2024, the SEC voluntarily stayed the new rules as a result of pending legal challenges. Absent the result of pending legal challenges, and the removal of the stay, the rules were to become effective on a phased-in timeline, with the first requirements to be adopted for the Company’s fiscal year beginning in 2025. The Company is assessing the effect of the new rules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t>
        </is>
      </c>
      <c r="B3" s="4" t="inlineStr">
        <is>
          <t xml:space="preserve"> </t>
        </is>
      </c>
    </row>
    <row r="4">
      <c r="A4" s="4" t="inlineStr">
        <is>
          <t>Accumulated Other Comprehensive Income</t>
        </is>
      </c>
      <c r="B4" s="4" t="inlineStr">
        <is>
          <t>(3) Accumulated Other Comprehensive Income The changes in accumulated other comprehensive income, which is reported as a component of stockholders’ equity, for the year ended December 31, 2024 are summarized below: ​ ​ ​ ​ ​ ​ ​ ​ ​ ​ ​ ​ Unrealized ​ ​ ​ ​ ​ ​ Gain (Loss) on ​ ​ ​ ​ ​ ​ ​ ​ Marketable ​ Foreign ​ ​ ​ ​ ​ Securities ​ Currency Items ​ Total ​ ​ (In thousands) Balance at December 31, 2023 ​ $ 712 ​ $ 2,596 ​ $ 3,308 Other comprehensive gain ​ ​ 6 ​ ​ — ​ ​ 6 Balance at December 31, 2024 ​ $ 718 ​ $ 2,596 ​ $ 3,314 ​ No amounts were reclassified out of accumulated other comprehensive income during the years ended December 31, 2024,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13Z</dcterms:created>
  <dcterms:modified xmlns:dcterms="http://purl.org/dc/terms/" xmlns:xsi="http://www.w3.org/2001/XMLSchema-instance" xsi:type="dcterms:W3CDTF">2025-02-27T21:05:13Z</dcterms:modified>
</cp:coreProperties>
</file>